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Changes in Stockh" sheetId="5" state="visible" r:id="rId5"/>
    <sheet xmlns:r="http://schemas.openxmlformats.org/officeDocument/2006/relationships" name="Statement of Cash Flows (Unaudi" sheetId="6" state="visible" r:id="rId6"/>
    <sheet xmlns:r="http://schemas.openxmlformats.org/officeDocument/2006/relationships" name="Organization and Business Opera"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Recurring Fair Value Measuremen" sheetId="13" state="visible" r:id="rId13"/>
    <sheet xmlns:r="http://schemas.openxmlformats.org/officeDocument/2006/relationships" name="Commitments" sheetId="14" state="visible" r:id="rId14"/>
    <sheet xmlns:r="http://schemas.openxmlformats.org/officeDocument/2006/relationships" name="Stockholders_ Equity"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Restatement of Previously Iss_2" sheetId="18" state="visible" r:id="rId18"/>
    <sheet xmlns:r="http://schemas.openxmlformats.org/officeDocument/2006/relationships" name="Summary of Significant Accoun_2" sheetId="19" state="visible" r:id="rId19"/>
    <sheet xmlns:r="http://schemas.openxmlformats.org/officeDocument/2006/relationships" name="Recurring Fair Value Measurem_2" sheetId="20" state="visible" r:id="rId20"/>
    <sheet xmlns:r="http://schemas.openxmlformats.org/officeDocument/2006/relationships" name="Organization and Business Ope_2" sheetId="21" state="visible" r:id="rId21"/>
    <sheet xmlns:r="http://schemas.openxmlformats.org/officeDocument/2006/relationships" name="Restatement of Previously Iss_3" sheetId="22" state="visible" r:id="rId22"/>
    <sheet xmlns:r="http://schemas.openxmlformats.org/officeDocument/2006/relationships" name="Restatement of Previously Iss_4"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Recurring Fair Value Measurem_3" sheetId="29" state="visible" r:id="rId29"/>
    <sheet xmlns:r="http://schemas.openxmlformats.org/officeDocument/2006/relationships" name="Recurring Fair Value Measurem_4" sheetId="30" state="visible" r:id="rId30"/>
    <sheet xmlns:r="http://schemas.openxmlformats.org/officeDocument/2006/relationships" name="Recurring Fair Value Measurem_5" sheetId="31" state="visible" r:id="rId31"/>
    <sheet xmlns:r="http://schemas.openxmlformats.org/officeDocument/2006/relationships" name="Recurring Fair Value Measurem_6" sheetId="32" state="visible" r:id="rId32"/>
    <sheet xmlns:r="http://schemas.openxmlformats.org/officeDocument/2006/relationships" name="Commitments (Details)" sheetId="33" state="visible" r:id="rId33"/>
    <sheet xmlns:r="http://schemas.openxmlformats.org/officeDocument/2006/relationships" name="Stockholders_ Equity (Details)"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Information Line Items</t>
        </is>
      </c>
    </row>
    <row r="4">
      <c r="A4" s="4" t="inlineStr">
        <is>
          <t>Entity Registrant Name</t>
        </is>
      </c>
      <c r="B4" s="4" t="inlineStr">
        <is>
          <t>Concord
Acquisition Corp</t>
        </is>
      </c>
    </row>
    <row r="5">
      <c r="A5" s="4" t="inlineStr">
        <is>
          <t>Trading Symbol</t>
        </is>
      </c>
      <c r="B5" s="4" t="inlineStr">
        <is>
          <t>CND</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2430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Incorporation, State or Country Code</t>
        </is>
      </c>
      <c r="B21" s="4" t="inlineStr">
        <is>
          <t>DE</t>
        </is>
      </c>
    </row>
    <row r="22">
      <c r="A22" s="4" t="inlineStr">
        <is>
          <t>Entity File Number</t>
        </is>
      </c>
      <c r="B22" s="4" t="inlineStr">
        <is>
          <t>001-39770</t>
        </is>
      </c>
    </row>
    <row r="23">
      <c r="A23" s="4" t="inlineStr">
        <is>
          <t>Entity Tax Identification Number</t>
        </is>
      </c>
      <c r="B23" s="4" t="inlineStr">
        <is>
          <t>85-2665549</t>
        </is>
      </c>
    </row>
    <row r="24">
      <c r="A24" s="4" t="inlineStr">
        <is>
          <t>Entity Address, Address Line One</t>
        </is>
      </c>
      <c r="B24" s="4" t="inlineStr">
        <is>
          <t>477 Madison Avenue</t>
        </is>
      </c>
    </row>
    <row r="25">
      <c r="A25" s="4" t="inlineStr">
        <is>
          <t>Entity Address, City or Town</t>
        </is>
      </c>
      <c r="B25" s="4" t="inlineStr">
        <is>
          <t>New York</t>
        </is>
      </c>
    </row>
    <row r="26">
      <c r="A26" s="4" t="inlineStr">
        <is>
          <t>Entity Address, State or Province</t>
        </is>
      </c>
      <c r="B26" s="4" t="inlineStr">
        <is>
          <t>NY</t>
        </is>
      </c>
    </row>
    <row r="27">
      <c r="A27" s="4" t="inlineStr">
        <is>
          <t>Entity Address, Postal Zip Code</t>
        </is>
      </c>
      <c r="B27" s="4" t="inlineStr">
        <is>
          <t>10022</t>
        </is>
      </c>
    </row>
    <row r="28">
      <c r="A28" s="4" t="inlineStr">
        <is>
          <t>City Area Code</t>
        </is>
      </c>
      <c r="B28" s="4" t="inlineStr">
        <is>
          <t>(212)</t>
        </is>
      </c>
    </row>
    <row r="29">
      <c r="A29" s="4" t="inlineStr">
        <is>
          <t>Local Phone Number</t>
        </is>
      </c>
      <c r="B29" s="4" t="inlineStr">
        <is>
          <t>883-4330</t>
        </is>
      </c>
    </row>
    <row r="30">
      <c r="A30" s="4" t="inlineStr">
        <is>
          <t>Title of 12(b) Security</t>
        </is>
      </c>
      <c r="B30" s="4" t="inlineStr">
        <is>
          <t>Class A common stock, par value $0.0001 per share</t>
        </is>
      </c>
    </row>
    <row r="31">
      <c r="A31" s="4" t="inlineStr">
        <is>
          <t>Security Exchange Name</t>
        </is>
      </c>
      <c r="B31" s="4" t="inlineStr">
        <is>
          <t>NYSE</t>
        </is>
      </c>
    </row>
    <row r="32">
      <c r="A32" s="4" t="inlineStr">
        <is>
          <t>Entity Interactive Data Current</t>
        </is>
      </c>
      <c r="B32" s="4" t="inlineStr">
        <is>
          <t>Yes</t>
        </is>
      </c>
    </row>
    <row r="33">
      <c r="A33" s="4" t="inlineStr">
        <is>
          <t>Class A Common Stock</t>
        </is>
      </c>
    </row>
    <row r="34">
      <c r="A34" s="3" t="inlineStr">
        <is>
          <t>Document Information Line Items</t>
        </is>
      </c>
    </row>
    <row r="35">
      <c r="A35" s="4" t="inlineStr">
        <is>
          <t>Entity Common Stock, Shares Outstanding</t>
        </is>
      </c>
      <c r="C35" s="5" t="n">
        <v>28352000</v>
      </c>
    </row>
    <row r="36">
      <c r="A36" s="4" t="inlineStr">
        <is>
          <t>Class B Common Stock</t>
        </is>
      </c>
    </row>
    <row r="37">
      <c r="A37" s="3" t="inlineStr">
        <is>
          <t>Document Information Line Items</t>
        </is>
      </c>
    </row>
    <row r="38">
      <c r="A38" s="4" t="inlineStr">
        <is>
          <t>Entity Common Stock, Shares Outstanding</t>
        </is>
      </c>
      <c r="C38" s="5"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Note 4 – Initial Public Offering Pursuant to the IPO, the Company sold 27,600,000 Units, at
a purchase price of $10.00 per Unit, including 3,600,000 Units issued pursuant to the exercise in full of the underwriters’
over-allotment option. Each Unit consists of one share of Class A common stock and one-half of one redeemable warrant. Each
whole warrant will entitle the holder to purchase one share of Class A common stock at a price of $11.50 per share, subject
to adjustment (see Note 6). Each warrant will become exercisable on the later of 30 days after the completion of the initial Business
Combination or 12 months from the closing of the IPO and will expire five years after the completion of the initial Business Combination,
or earlier upon redemption or liquidation. Warrants Each whole warrant (both public and private) entitles the holder to
purchase one share of the Company’s Class A common stock at a price of $11.50 per share, subject to adjustment as discussed
herein.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private placement warrants issued to CA Co-Investment will not be exercisable more than five years from the commencement of sales
in the IPO in accordance with FINRA Rule 5110(g)(8).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Once the warrants become exercisable, the Company may call the warrants
for redemption:
● in
whole and not in part;
● at
a price of $0.01 per warrant;
● upon
not less than 30 days’ prior written notice of redemption (the “30-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commencing
once the warrants become exercisable and ending three business days before the Company sends the notice of redemption to the warrant
holders. If the Company calls the warrants for redemption as described above,
the management will have the option to require any holder that wishes to exercise its warrant to do so on a “cashless basis.” If
the management takes advantage of this option, each holder would pay the exercise price by surrendering the warrants for that number of
shares of Class A common stock equal to the lesser of (A) the quotient obtained by dividing (x) the product of the number
of shares of Class A common stock underlying the warrants, multiplied by the excess of the “fair market value” (defined
below) over the exercise price of the warrants by (y) the fair market value and (B) 0.361. The “fair market value”
shall mean the average last reported sale price of the Class A common stock for the 10 trading days ending on the third trading day
prior to the date on which the notice of exercise is sent to the warrant agent. In addition, commencing 90 days after the warrants become exercisable,
the Company may redeem the outstanding public warrants:
● in
whole and not in part;
● at
a price of $0.10 per warrant provided that holders will be able to exercise their warrants on a cashless basis prior to redemption
and receive that number of shares of Class A common stock determined by reference to an agreed table;
● upon
a minimum of 30 days’ prior written notice of redemption;
● if,
and only if, the last reported sale price of the Class A common stock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The “fair market value” of the Class
A common stock for such purposes shall mean the average last reported sale price of the Class A common stock for the ten trading days
ending on the third trading day prior to the date on which the notice of redemption is sent to the holders of warrants. In no event will
the warrants be exercisable in connection with this redemption feature for more than 0.361 shares of Class A common stock per warrant
(subject to adju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Abstract]</t>
        </is>
      </c>
    </row>
    <row r="4">
      <c r="A4" s="4" t="inlineStr">
        <is>
          <t>Private Placement</t>
        </is>
      </c>
      <c r="B4" s="4" t="inlineStr">
        <is>
          <t>Note 5 – Private Placement Simultaneously with the closing of the IPO, the Sponsor purchased
an aggregate of 510,289 Private Units (including 48,858 Private Units as a result of the exercise in full
of the underwriters’ over-allotment option) and CA Co-Investment purchased an aggregate of 241,711 Private
Units (including 23,142 Private Units as a result of the exercise in full of the underwriters’ over-allotment
option), at a price of $10.00 per Private Unit, for an aggregate purchase price of $7,520,000. Each Private Unit consists of
one share of the Class A common stock and one-half of one redeemable warrant. The private placement units are identical to the
public units, except that the private placement units (including the underlying securities) are subject to certain transfer
restrictions and the holders hereof are entitled to certain registration rights, as described herein, and the underlying warrants:
(1) will not be redeemable by us so long as they are held by our sponsors or their permitted transferees; (2) may be exercised by
the holders on a cashless basis; and (3) with respect to private placement warrants held by CA Co-Investment, will not be
exercisable more than five years from the commencement of sales in this offering in accordance with FINRA Rule 5110(g)(8). A portion
of the proceeds from the Private Units were added to the net proceeds from the IPO held in the Trust Account. The Company’s initial stockholders, officers and directors have
agreed to (i) waive their redemption rights with respect to their Founder Shares, private placement shares and public shares in connection
with the completion of the Company’s initial Business Combination, (ii) waive their redemption rights with respect to their
Founder Shares, private placement shares and public shares in connection with a stockholder vote to approve an amendment to the Company’s
amended and restated certificate of incorporation (A) to modify the substance or timing of the Company’s obligation to offer
redemption rights in connection with any proposed initial Business Combination or certain amendments to the Company’s charter prior
thereto or to redeem 100% of the Company’s public shares if the Company does not complete its initial Business Combination
within 18 months (or 24 months if the Company extends the period of time to consummate a Business Combination) from the closing of the
IPO or (B) with respect to any other provision relating to stockholders’ rights or pre-initial Business Combination activity,
and (iii) waive their rights to liquidating distributions from the Trust Account with respect to their Founder Shares and private
placement shares if the Company fails to complete its initial Business Combination within 18 months (or 24 months if the Company extends
the period of time to consummate a Business Combination) from the closing of the IPO. In addition, the Company’s initial stockholders,
officers and directors have agreed to vote any Founder Shares, private placement shares and any public shares in favor of the Company’s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6 – Related Party Transactions Founder Shares In September 2020, the Company’s initial stockholders purchased
an aggregate of 7,187,500 shares of Class B common stock (the “Founder Shares”) for a capital contribution of $25,000.
The Sponsor and CA Co-Investment purchased 5,675,000 and 1,437,500 of the Founder Shares, respectively, and each of
the Company’s three independent director nominees purchased 25,000 of the Founder Shares. On December 2, 2020, the Sponsor
forfeited 1,150,000 Founder Shares and CA Co-Investment forfeited 287,500 Founder Shares, such that the initial stockholders
owned an aggregate of 5,750,000 Founder Shares. On December 7, 2020, the Company effected a stock dividend of 1,150,000 shares
with respect to the Company’s Class B common stock, resulting in the Company’s initial stockholders holding an aggregate of 6,900,000 Founder
Shares. The Founder Shares included an aggregate of up to 900,000 shares that were subject to forfeiture if the over-allotment option
was not exercised in full by the underwriters so that the number of Founder Shares would equal 20% of the Company’s issued
and outstanding common stocks after the IPO. On December 10, 2020, the underwriters fully exercised their over-allotment option, such
that the 900,000 Founder Shares are no longer subject to forfeiture. With certain limited exceptions, the Founder Shares are not transferable,
assignable or salable (except to the Company’s officers and directors and other persons or entities affiliated with the initial
stockholders, each of whom will be subject to the same transfer restrictions) until the earlier of (A) one year after the completion
of the initial Business Combination, (B) subsequent to the initial Business Combination, (x) the date on which the Company completes
a liquidation, merger, stock exchange, reorganization or other similar transaction that results in all of the Company’s public stockholders
having the right to exchange their shares of common stock for cash, securities or other property or (y) if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units at a price of $10.00 per unit at the option of the lender. The units would be identical to the Private Units issued to
sponsors. At September 30, 2021, no such Working Capital Loans were outstanding. Related Party Extension Loans The Company will have up to 18 months from December 10, 2020 to
consummate an initial Business Combination. However, if the Company anticipates that it may not be able to consummate its initial
Business Combination within 18 months, the Company may, by resolution of its board of directors if requested by the Sponsor, extend
the period of time to consummate a Business Combination one time, by an additional six months (for a total of up to 24 months to
complete a Business Combination), subject to the Sponsor depositing additional funds into the Trust Account as set out below (an
“Extension Period”). The Company’s stockholders will not be entitled to vote or redeem their shares in connection
with any such extension. Pursuant to the terms of the Company’s amended and restated certificate of incorporation and the
trust agreement entered into between the Company and Continental Stock Transfer &amp; Trust Company on December 7, 2020, in order
for the time available for the Company to consummate its initial Business Combination to be extended for such six-month period, the
Company’s Sponsor or its affiliates or designees, upon five days advance notice prior to the 18-month deadline, must deposit
into the Trust Account $2,760,000 ($0.10 per unit sold in the IPO) on or prior to the date of the applicable deadline, for the
six-month extension. Any such payment would be made in the form of a non-interest bearing loan. Such loan may be converted into
units at the price of $10.00 per unit at the option of the lender at the time of the Business Combination. The units would be
identical to the Private Units issued to the Company’s Sponsors. The Sponsor and its affiliates or designees are not obligated
to fund the Trust Account to extend the time for the Company to complete its initial Business Combination. If the Company is unable
to consummate an initial Business Combination within such time period, it will redeem 100% of its issued and outstanding public
shares for a pro rata portion of the funds held in the Trust Account, equal to the aggregate amount then on deposit in the Trust
Account including interest (which interest shall be net of taxes payable, and less up to $100,000 of interest to pay
dissolution expenses), divided by the number of then outstanding public shares, subject to applicable law and as further described
herein, and then seek to dissolve and liquidate. Administrative Support Agreement The Company has agreed to pay an affiliate of its Sponsor, commencing
on the date of the closing of the IPO, a total of $10,000 per month for office space, utilities and secretarial and administrative
support. Upon completion of the Company’s Business Combination or its liquidation, the Company will cease paying these monthly fees. For
the three and nine months ended September 30, 2021, the Company expensed an aggregate of $30,000 and $90,000, respectively, to
an affiliate of the Sponsor under this agreement which is expensed to operating costs on the condensed statements of operations. In the normal course of business, certain expenses of the Company may
be paid by, and then reimbursed to an affiliate of the Sponsor. As of September 30, 2021 and December 31, 2020, the Company had an outstanding
balance due to the affiliate of the Sponsor of $2,984 and $0, respectively. The amount is included in accounts payable and accrued
expenses on the condensed balance sheets and includes but is not limited to legal expense, expense related to identifying a target business,
and other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urring Fair Value Measurements</t>
        </is>
      </c>
      <c r="B1" s="2" t="inlineStr">
        <is>
          <t>9 Months Ended</t>
        </is>
      </c>
    </row>
    <row r="2">
      <c r="B2" s="2" t="inlineStr">
        <is>
          <t>Sep. 30, 2021</t>
        </is>
      </c>
    </row>
    <row r="3">
      <c r="A3" s="3" t="inlineStr">
        <is>
          <t>Recurring Fair Value Measurements [Abstract]</t>
        </is>
      </c>
    </row>
    <row r="4">
      <c r="A4" s="4" t="inlineStr">
        <is>
          <t>Recurring Fair Value Measurements</t>
        </is>
      </c>
      <c r="B4" s="4" t="inlineStr">
        <is>
          <t xml:space="preserve">Note 7 – Recurring Fair Value Measurements At September 30, 2021 and December 31, 2020, the Company’s warrant
liabilities were valued at $25,148,936 and $11,912,642, respectively. Under the guidance in ASC 815-40 the warrants do not meet the criteria
for equity treatment. As such, the warrants must be recorded on the balance sheet at fair value. This valuation is subject to re-measurement
at each balance sheet date. With each re-measurement, the warrant valuation will be adjusted to fair value, with the change in fair value
recognized in the Company’s condensed statements of operations. All of the Company’s trust assets on the condensed balance
sheet consist of U. S. Money Market funds which are classified as cash equivalents. Fair values of these investments are determined
by Level 1 inputs utilizing quoted prices (unadjusted) in active markets for identical assets. The Company’s warrant liability
for the Private Warrants is based on a lattice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Warrant liability is classified within Level 3
of the fair value hierarchy. The Company’s warrant liability for the Public Warrants is based on unadjusted quoted prices in
active markets for identical assets or liabilities that the Company has the ability to access. The fair value of the Public Warrant
liability is classified within Level 1 of the fair value hierarchy at September 30, 2021. During the nine months ended September 30, 2021 the Public
Warrants were reclassified from a Level 3 to a Level 1 classification. The following tables presents fair value information as of September
30, 2021 and December 31, 2020 of the Company’s financial assets and liabilities that were accounted for at fair value on a recurring
basis and indicates the fair value hierarchy of the valuation techniques the Company utilized to determine such fair value. September 30, 2021
Level 1 Level 2 Level 3
Assets
Investments held in Trust Account—U.S. Money Market Funds $ 276,043,536 $ - $ -
Liabilities
Public Warrants $ 24,426,000 $ - $ -
Private Warrants $ - $ - $ 722,936
December 31, 2020
Level 1 Level 2 Level 3
Assets
Investments held in Trust Account—U.S. Money Market Funds $ 10,695 $ - $ -
Investments held in Trust Account—U.S. Treasury $ 275,997,240 $ - $ -
Liabilities
Public Warrants $ - $ - $ 11,593,380
Private Warrants $ - $ - $ 319,262 Measurement The Company used a lattice valuation model to value the Private Warrants
as of September 30, 2021 and December 31, 2020. The key inputs into the lattice valuation model used to value the private
warrants were as follows at September 30, 2021 and at December 31, 2020.
Input September 30, December 31,
Common stock price $ 10.08 $ 9.58
Expected term (years) 5.19 5.94
Risk-free rate of interest 1.05 % 0.5 %
Expected volatility 24.52 % 15.1 %
Exercise price $ 11.50 $ 11.50
Warrant Price $ 1.92 $ 0.85 The Company used a modified Black Scholes valuation model to value
the public warrants as of December 31, 2020. As of September 30, 2021, the public warrants had market prices which were used to value
the warrant liability. The key inputs into the modified Black Scholes valuation model used
to value the public warrants were as follows at December 31, 2020.
Input December 31,
Common stock price $ 9.58
Expected term (years) 5.94
Risk-free rate of interest 0.5 %
Expected volatility 15.0 %
Exercise price $ 11.50
Warrant Price $ 0.84 The following table provides a reconciliation of changes in fair value
of the beginning and ending balances for our warrants classified as Level 3:
Fair value at December 31, 2020 – public and private warrants $ 11,912,642
Public Warrants reclassified to level 1 (12,420,000 )
Change in fair value 1,230,294
Fair Value at September 30, 2021 – private warrants $ 722,9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1</t>
        </is>
      </c>
    </row>
    <row r="3">
      <c r="A3" s="3" t="inlineStr">
        <is>
          <t>Commitments and Contingencies Disclosure [Abstract]</t>
        </is>
      </c>
    </row>
    <row r="4">
      <c r="A4" s="4" t="inlineStr">
        <is>
          <t>Commitments</t>
        </is>
      </c>
      <c r="B4" s="4" t="inlineStr">
        <is>
          <t>Note 8 – Commitments Registration Rights The holders of the Founder Shares, Private Units, private placement
warrants, and warrants that may be issued upon conversion of Working Capital Loans or the Extension Loan have registration rights to require
the Company to register a sale of any of its securities held by them pursuant to a registration rights agreement entered into in connection
with the consummation of the IPO.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Business Combination Marketing Agreement The Company has engaged the underwriters as advisors in connection
with business combinations to assist the Company in holding meetings with its stockholders to discuss the potential business combination
and the target business’s attributes, introduce the Company to potential investors that are interested in purchasing the securities
in connection with the potential business combination, assist the Company in obtaining stockholder approval for the business combination
and assist with its press releases and public filings in connection with the business combination. The Company will pay the underwriters
a fee (the “Marketing Fee”) for such services upon the consummation of an initial Business Combination in an amount equal
to, in the aggregate, 3.5% of the gross proceeds of the IPO, or $9,66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9 – Stockholders’ Equity (Deficit) Preferred Stock Class A Common Stock Class B Common Stock The Company’s initial stockholders have agreed, subject to certain
limited exceptions, not to transfer, assign or sell their Founder Shares until the earlier to occur of (A) one year after the completion
of the Company’s initial Business Combination or (B) subsequent to the Company’s initial Business Combination, (x) if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capital stock exchange, reorganization or other similar transaction that results in all of its stockholders having
the right to exchange their shares of common stock for cash, securities or other property. The shares of Class B common stock will automatically convert
into shares of the Company’s Class A common stock at the time of its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is prospectus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PO (not including the shares of Class A common stock underlying the Private Placement Units) plus all shares of
Class A common stock and equity-linked securities issued or deemed issued in connection with the initial Business Combination (net
of the number of shares of Class A common stock redeemed in connection with the initial Business Combination), excluding any shares
or equity-linked securities issued, or to be issued, to any seller in the initial Business Combination. Holders of the Class A common stock and holders of the Class B
common stock will vote together as a single class on all matters submitted to a vote of the Company’s stockholders, with each share
of common stock entitling the holder to one v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0 –Subsequent Events The Company’s management reviewed all material events that have
occurred after the balance sheet date through the date which these unaudited condensed financial statements were issued. Based upon this
review, other than as described below, the Company did not identify any subsequent events that would have required adjustment or disclosure
in the unaudited condensed financial statements. On November 2, 2021, the Sponsor agreed to loan the Company up to $350,000
to be used to pay operating expenses. This loan is non-interest bearing, unsecured and due at the closing of a business combination. The
Company had not borrowed any amount under the promissory note as of the date which these unaudited condensed financial statements were
iss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year ended December 31, 2020 as filed with the SEC on
May 20, 2021, which contains the audited financial statements and notes thereto. The accompanying balance sheet as of December 31, 2020,
as previously reported (see Note 2) has been derived from those audited financial statements. The interim results for the three and nine
months ended September 30, 2021 are not necessarily indicative of the results to be expected for the year ending December 31, 2021 or
for any future interim periods. </t>
        </is>
      </c>
    </row>
    <row r="5">
      <c r="A5" s="4" t="inlineStr">
        <is>
          <t>Emerging Growth Company</t>
        </is>
      </c>
      <c r="B5" s="4"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As of September 30, 2021, the Company’s trust account balance
of $276,043,536 consisted of investments in a money market fund classified as cash equivalents within trust assets on the condensed balance
sheets. Money market funds are characterized as Level 1 investments within the fair value hierarchy under ASC 820 (as defined below). </t>
        </is>
      </c>
    </row>
    <row r="8">
      <c r="A8" s="4" t="inlineStr">
        <is>
          <t>Fair Value of Financial Instruments</t>
        </is>
      </c>
      <c r="B8" s="4" t="inlineStr">
        <is>
          <t xml:space="preserve">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t>
        </is>
      </c>
    </row>
    <row r="9">
      <c r="A9" s="4" t="inlineStr">
        <is>
          <t>Warrant Liability</t>
        </is>
      </c>
      <c r="B9" s="4" t="inlineStr">
        <is>
          <t xml:space="preserve">Warrant Liability The Company accounts for the Warrants as either equity-classified or
liability-classified instruments based on an assessment of the specific terms of the Warrant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common stock and whether the holders of the Warrants could potentially require “net cash settlement” in a circumstance outside
of the Company’s control, among other conditions for equity classification. This assessment, which requires the use of professional
judgment, is conducted at the time of issuance of the Warrants and as of each subsequent quarterly period end date while the Warrants
are outstanding. For issued or modified warrants that meet all of the criteria for equity classification, such warrants are required to
be recorded as a component of additional paid-in capital at the time of issuance. For issued or modified warrants that do not meet all
the criteria for equity classification, liability-classified warrants are required to be recorded at their initial fair value on the date
of issuance, and each balance sheet date thereafter. Changes in the estimated fair value of such warrants are recognized as a non-cash
gain or loss on the statements of operations. </t>
        </is>
      </c>
    </row>
    <row r="10">
      <c r="A10" s="4" t="inlineStr">
        <is>
          <t>Fair Value Measurements</t>
        </is>
      </c>
      <c r="B10" s="4" t="inlineStr">
        <is>
          <t xml:space="preserve">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assets and liabilities, which
qualify as financial instruments under ASC 820, approximates the carrying amounts represented in the balance sheet. The fair values of
cash and cash equivalents, prepaid assets, accounts payable and accrued expenses are estimated to approximate the carrying values as of
September 30, 2021 due to the short maturities of such instruments. </t>
        </is>
      </c>
    </row>
    <row r="11">
      <c r="A11" s="4" t="inlineStr">
        <is>
          <t>Concentration of Credit Risk</t>
        </is>
      </c>
      <c r="B11"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t September 30, 2021, the Company has not experienced losses on this account and management believes the Company is not
exposed to significant risks on such account. </t>
        </is>
      </c>
    </row>
    <row r="12">
      <c r="A12" s="4" t="inlineStr">
        <is>
          <t>Common Stock Subject to Possible Redemption</t>
        </is>
      </c>
      <c r="B12" s="4" t="inlineStr">
        <is>
          <t xml:space="preserve">Common Stock Subject to Possible Redemption The Company accounts for its shares of Class A common stock subject
to possible redemption in accordance with the guidance in FASB ASC Topic 480 “Distinguishing Liabilities from Equity.” Shares
of Class A common stock subject to mandatory redemption (if any) is classified as a liability instrument and is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At all other times, shares of Class A common stock are classified as stockholders’ equity.
The Company’s shares of Class A common stock sold in the IPO feature certain redemption rights that are considered to be outside
of the Company’s control and subject to the occurrence of uncertain future events. Accordingly, all common stock subject to possible
redemption is presented at redemption value as temporary equity, outside of the stockholders’ equity section of the Company’s
balance sheet. Shares of Class A common stock sold in the Private Placement discussed in Note 5 do not have such redemption rights and
as such are classified within stockholders’ equity on the Company’s balance sheet. </t>
        </is>
      </c>
    </row>
    <row r="13">
      <c r="A13" s="4" t="inlineStr">
        <is>
          <t>Income Taxes</t>
        </is>
      </c>
      <c r="B13"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maintained a full valuation allowance against its net deferred tax assets
in both periods which caused the statutory federal income tax rate of 21% to differ from the Company’s effective tax rate of 0%.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4">
      <c r="A14" s="4" t="inlineStr">
        <is>
          <t>Net Loss Per Common Share</t>
        </is>
      </c>
      <c r="B14" s="4" t="inlineStr">
        <is>
          <t xml:space="preserve">Net Loss Per Common Share The Company has two classes of shares, which are referred to as Class
A common stock and Class B common stock. Earnings and losses are shared pro rata between the two classes of stock. Private and public
warrants to purchase 14,176,000 Class A common stock at $11.50 per share were issued on December 7, 2020. No warrants were exercised during
the three or nine months ended September 30, 2021. The calculation of diluted income per common share does not consider the effect of
the warrants issued in connection with the IPO since the exercise of the warrants would be anti-dilutive. As a result, diluted net loss
per common share is the same as basic net loss per common share for the period.
For the three For the nine
Class A Class A and Class A Class A and
Basic and diluted net loss per share
Numerator:
Allocation of net loss $ (9,084,770 ) $ (2,271,193 ) $ (11,342,205 ) $ (2,835,551 )
Denominator
Weighted-average shares outstanding 27,600,000 7,652,000 27,600,000 7,652,000
Basic and diluted net loss per share $ (0.32 ) $ (0.32 ) $ (0.40 ) $ (0.40 )
For the
Class B
Basic and diluted net loss per share
Numerator:
Allocation of net loss $ (479 )
Denominator
Weighted-average shares outstanding 6,900,000
Basic and diluted net loss per share $ (0.00 ) </t>
        </is>
      </c>
    </row>
    <row r="15">
      <c r="A15" s="4" t="inlineStr">
        <is>
          <t>Recent Accounting Pronouncements</t>
        </is>
      </c>
      <c r="B15" s="4" t="inlineStr">
        <is>
          <t xml:space="preserve">Recent Accounting Pronouncements In August 2020, the FASB issued Accounting Standards
Update (“ASU”) No. 2020-06, Debt - 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provisions of ASU 2020-06 are applicable for fiscal years
beginning after December 15, 2021, with early adoption permitted no earlier than fiscal years beginning after December 15, 2020. The Company
is currently evaluating the impact of ASU 2020-06 on its financial statements. The Company’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Revision Of Previously Issued Financial Statements [Abstract]</t>
        </is>
      </c>
    </row>
    <row r="4">
      <c r="A4" s="4" t="inlineStr">
        <is>
          <t>Schedule of unaudited statement of changes in stockholders' equity</t>
        </is>
      </c>
      <c r="B4" s="4" t="inlineStr">
        <is>
          <t xml:space="preserve">As Reported Restatement Adjustment As Restated
Balance Sheet as of December 10, 2020
Common Stock subject to possible redemption $ 260,511,240 $ 15,488,760 $ 276,000,000
Class A common stock, $0.0001 par value $ 231 $ (155 ) $ 76
Additional paid-in capital $ 5,254,677 $ (5,254,677 ) $ -
Accumulated deficit $ (255,597 ) $ (10,233,928 ) $ (10,489,525 )
Total stockholders’ equity (deficit) $ 5,000,001 $ (15,488,760 ) $ (10,488,759 )
Number of shares of common stock subject to redemption 26,051,124 1,548,876 27,600,000
Class A common stock 2,300,876 (1,548,876 ) 752,000
As Reported Restatement Adjustment As Restated
Balance Sheet as of December 31, 2020
Common Stock subject to possible redemption $ 260,540,850 $ 15,459,150 $ 276,000,000
Class A common stock, $0.0001 par value $ 231 $ (155 ) $ 76
Additional paid-in capital $ 5,230,067 $ (5,230,067 ) $ -
Accumulated deficit $ (230,981 ) $ (10,228,928 ) $ (10,459,909 )
Total stockholders’ equity (deficit) $ 5,000,007 $ (15,459,150 ) $ (10,459,143 )
Number of shares of common stock subject to redemption 26,054,085 1,545,915 27,600,000
Class A common stock 2,297,915 (1,545,915 ) 752,000
As Reported Restatement Adjustment As Restated
Statement of Operations for the period from August 20, 2020
(inception) through December 31, 2020
Basic and diluted weighted average shares outstanding, Class A common shares subject to possible redemption 4,113,335 23,486,665 27,600,000
Basic and diluted weighted average shares outstanding, Class A and Class B common stock 6,505,401 1,146,599 7,652,000
Basic and diluted net loss per share, Class A common stock subject to possible redemption $ (0.04 ) $ 0.03 $ (0.01 )
Basic and diluted net loss per share, Class A and Class B non-redeemable
common stock $ - $ (0.01 ) $ (0.01 )
As Reported Restatement Adjustment As Restated
Statement of Changes in Stockholders’ Equity for the period from August 20, 2020 (inception)
through December 31, 2020
Sale of 28,352,000 Units on December 10, 2020, net of warrant liability initial fair value Shares 28,352,000 (27,600,000 ) 752,000
Sale of 28,352,000 Units on December 10, 2020, net of warrant liability initial fair value Amount $ 2,835 $ (2,759 ) $ 76
Sale of 28,352,000 Units on December 10, 2020, net of warrant liability initial fair value Additional Paid-in Capital $ 271,465,561 $ (263,945,637 ) $ 7,519,924
Class A common stock subject to possible redemption Shares (26,054,085 ) 26,054,085 -
Class A common stock subject to possible redemption Amount $ (2,604 ) $ 2,604 $ -
Class A common stock subject to possible redemption Additional Paid-in Capital $ (260,538,246 ) $ 260,538,246 $ -
Class A common stock Shares (Balance as of December 31, 2020) 2,297,915 (1,545,915 ) 752,000
Class A common stock Amount (Balance as of December 31, 2020) $ 231 $ (155 ) $ 76
Additional paid-in-capital (Balance as of December 31, 2020) $ 5,230,067 $ (5,230,067 ) $ -
Accumulated deficit (Balance as of December 31, 2020) $ (230,981 ) $ (10,228,928 ) $ (10,459,909 )
Total stockholders’ equity (deficit) (Balance as of December 31, 2020) $ 5,000,007 $ (15,459,150 ) $ (10,459,143 )
As Reported Restatement Adjustment As Restated
Statement of Cash Flows for the period from August 20, 2020 (inception) through December 31, 2020
Supplemental disclosure of cash flow information:
Initial value of Class A common stock subject to possible redemption $ 260,511,240 $ 15,488,760 $ 276,000,000
Change in value of Class A common stock subject to possible redemption $ 29,610 $ (29,610 ) $ -
Year-end value of common stock subject to possible conversion $ 260,540,850 $ 15,459,150 $ 276,000,000
As Reported Restatement Adjustment As Restated
Unaudited Balance Sheet as of March 31, 2021
Common Stock subject to possible redemption $ 259,529,620 $ 16,470,380 $ 276,000,000
Class A common stock, $0.0001 par value $ 241 $ (165 ) $ 76
Additional paid-in capital 6,241,287 (6,241,287 ) -
Accumulated deficit (1,242,212 ) (10,228,928 ) (11,471,140 )
Total stockholders’ equity (deficit) $ 5,000,006 $ (16,470,380 ) $ (11,470,374 )
Number of shares of Class A common stock subject to redemption 25,952,962 1,647,038 27,600,000
Class A common stock 2,399,038 (1,647,038 ) 752,000
As Reported Restatement Adjustment As Restated
Unaudited Statement of Operations for the three months ended March, 31, 2021
Basic and diluted weighted average shares outstanding, Class A common shares subject to possible redemption 26,054,085 1,545,915 27,600,000
Basic and diluted weighted average shares outstanding, Class A and Class B common stock 9,194,954 (1,542,954 ) 7,652,000
Basic and diluted net loss per share, Class A common stock subject to possible redemption $ (0.11 ) $ 0.08 $ (0.03 )
Basic and diluted net loss per share, Class A and Class B non-redeemable
common stock $ - $ (0.03 ) $ (0.03 )
As Reported Restatement Adjustment As Restated
Unaudited Statement of Changes in Stockholders’ Equity for the three months
ended March 31, 2021
Change in Class A common stock subject to possible redemption Shares 101,123 (101,123 ) -
Change in Class A common stock subject to possible redemption Amount $ 10 $ (10 ) $ -
Change in Class A common stock subject to possible redemption Additional Paid in Capital $ 1,011,220 $ (1,011,220 ) $ -
Class A common stock Shares (Balance as of March 31, 2021) 2,399,038 (1,647,038 ) 752,000
Class A common stock Amount (Balance as of March 31, 2021) $ 241 $ (165 ) $ 76
Additional paid-in Capital (Balance as of March 31, 2021) $ 6,241,287 $ (6,241,287 ) $ -
Accumulated deficit (Balance as of March 31, 2021) $ (1,242,212 ) $ (10,228,928 ) $ (11,471,140 )
Total stockholders’ equity (deficit) (Balance as of March 31, 2021) $ 5,000,006 $ (16,470,380 ) $ (11,470,374 )
Class A common stock – Shares (Balance as of March 31, 2021) 2,399,038 (1,647,038 ) 752,000
As Reported Restatement Adjustment As Restated
Unaudited Statement of Cash Flows for the three months ended March 31, 2021
Supplemental disclosure of cash flow information:
Change in value of Class A common stock subject to possible redemption $ (1,011,230 ) $ 1,011,230 $ -
As Reported Restatement Adjustment As Restated
Unaudited Balance Sheet as of June 30, 2021
Common Stock subject to possible redemption $ 257,719,061 $ 18,280,939 $ 276,000,000
Class A common stock, $0.0001 par value $ 259 $ (183 ) $ 76
Additional paid-in capital $ 8,051,828 $ (8,051,828 ) $ -
Accumulated deficit $ (3,052,774 ) $ (10,228,929 ) $ (13,281,703 )
Total stockholders’ equity (deficit) $ 5,000,003 $ (18,280,940 ) $ (13,280,937 )
Number of shares of common stock subject to redemption 25,771,906 1,828,094 27,600,000
Class A common stock 2,580,094 (1,824,094 ) 752,000
As Reported Restatement Adjustment As Restated
Unaudited Statement of Operations for the three months ended June, 30, 2021
Basic and diluted weighted average shares outstanding, Class A common shares subject to possible redemption 25,952,962 1,647,038 27,600,000
Basic and diluted weighted average shares outstanding, Class A and Class B common stock 9,299,038 (1,647,038 ) 7,652,000
Basic and diluted net loss per share, Class A common
stock subject to possible redemption $ (0.19 ) $ 0.14 $ (0.05 )
Basic and diluted net loss per share, Class A and Class B non-redeemable
common stock $ - $ (0.05 ) $ (0.05 )
As Reported Restatement Adjustment As Restated
Unaudited Statement of Operations for the six months ended June 30, 2021
Basic and diluted weighted average shares outstanding, Class A common shares subject to possible redemption 26,002,962 1,597,038 27,600,000
Basic and diluted weighted average shares outstanding, Class A and Class B common stock 9,249,038 (1,597,038 ) 7,652,000
Basic and diluted net loss per share, Class A common
stock subject to possible redemption $ (0.31 ) $ 0.23 $ (0.08)
Basic and diluted net loss per share, Class A and Class B non-redeemable
common stock $ - $ (0.07 ) $ (0.07 )
As Reported Restatement Adjustment As Restated
Unaudited Statement of Changes in Stockholders’ Equity For the Six Months Ended June 30, 2021
Change in Class A common stock subject to possible redemption Shares 282,179 (282,179 ) -
Change in Class A common stock subject to possible redemption Amount $ 28 $ (28 ) $ -
Change in Class A common stock subject to possible redemption Additional Paid-in Capital $ 2,821,761 $ (2,821,761 ) $ -
Class A common stock Shares (Balance as of June 30, 2021) 2,580,094 (1,828,094 ) 752,000
Class A common stock Amount (Balance as of June 30, 2021) $ 259 $ (183 ) $ 76
Additional paid-in Capital (Balance as of June 30, 2021) $ 8,051,828 $ (8,051,828 ) $ -
Accumulated deficit (Balance as of June 30, 2021) $ (3,052,774 ) $ (10,228,929 ) $ (13,281,703 )
Total stockholders’ equity (deficit) (Balance as of June 30, 2021) $ 5,000,003 $ (18,280,940 ) $ (13,280,937 )
Class A common stock – Shares (Balance as of June 30, 2021) 2,580,094 (1,828,094 ) 752,000
As Reported Restatement Adjustment As Restated
Unaudited Statement of Changes in Stockholders’ Equity For the Three Months Ended June 30, 2021
Change in Class A common stock subject to possible redemption Shares 181,056 (181,056 ) -
Change in Class A common stock subject to possible redemption Amount $ 18 $ (18 ) $ -
Change in Class A common stock subject to possible $ 1,810,541 $ (1,810,541 ) $ -
Class A common stock Shares (Balance as of June 30, 2021) 2,580,094 (1,828,094 ) 752,000
Class A common stock Amount (Balance as of June 30, 2021) $ 259 $ (183 ) $ 76
Additional paid-in Capital (Balance as of June 30, 2021) $ 8,051,828 $ (8,051,828 ) $ -
Accumulated deficit (Balance as of June 30, 2021) $ (3,052,774 ) $ (10,228,929 ) $ (13,281,703 )
Total stockholders’ equity (deficit) (Balance as of June 30, 2021) $ 5,000,003 $ (18,280,940 ) $ (13,280,937 )
As Reported Restatement Adjustment As Restated
Unaudited Statement of Cash Flows for the six months ended June 30, 2021
Supplemental disclosure of cash flow information:
Change in value of Class A common stock subject to possible redemption $ (2,821,789 ) $ 2,821,789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basic and diluted net income per share</t>
        </is>
      </c>
      <c r="B4" s="4" t="inlineStr">
        <is>
          <t xml:space="preserve">For the three For the nine
Class A Class A and Class A Class A and
Basic and diluted net loss per share
Numerator:
Allocation of net loss $ (9,084,770 ) $ (2,271,193 ) $ (11,342,205 ) $ (2,835,551 )
Denominator
Weighted-average shares outstanding 27,600,000 7,652,000 27,600,000 7,652,000
Basic and diluted net loss per share $ (0.32 ) $ (0.32 ) $ (0.40 ) $ (0.40 )
For the
Class B
Basic and diluted net loss per share
Numerator:
Allocation of net loss $ (479 )
Denominator
Weighted-average shares outstanding 6,900,000
Basic and diluted net loss per share $ (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14" customWidth="1" min="3" max="3"/>
    <col width="13" customWidth="1" min="4" max="4"/>
  </cols>
  <sheetData>
    <row r="1">
      <c r="A1" s="1" t="inlineStr">
        <is>
          <t>Condensed Balance Sheets - USD ($)</t>
        </is>
      </c>
      <c r="B1" s="2" t="inlineStr">
        <is>
          <t>Sep. 30, 2021</t>
        </is>
      </c>
      <c r="C1" s="2" t="inlineStr">
        <is>
          <t>Dec. 31, 2020</t>
        </is>
      </c>
    </row>
    <row r="2">
      <c r="A2" s="3" t="inlineStr">
        <is>
          <t>Assets:</t>
        </is>
      </c>
    </row>
    <row r="3">
      <c r="A3" s="4" t="inlineStr">
        <is>
          <t>Cash</t>
        </is>
      </c>
      <c r="B3" s="6" t="n">
        <v>345461</v>
      </c>
      <c r="C3" s="6" t="n">
        <v>1082101</v>
      </c>
    </row>
    <row r="4">
      <c r="A4" s="4" t="inlineStr">
        <is>
          <t>Prepaid expense</t>
        </is>
      </c>
      <c r="B4" s="5" t="n">
        <v>252342</v>
      </c>
      <c r="C4" s="5" t="n">
        <v>254887</v>
      </c>
    </row>
    <row r="5">
      <c r="A5" s="4" t="inlineStr">
        <is>
          <t>Total current assets</t>
        </is>
      </c>
      <c r="B5" s="5" t="n">
        <v>597803</v>
      </c>
      <c r="C5" s="5" t="n">
        <v>1336988</v>
      </c>
    </row>
    <row r="6">
      <c r="A6" s="4" t="inlineStr">
        <is>
          <t>Long-term prepaid expenses</t>
        </is>
      </c>
      <c r="B6" s="5" t="n">
        <v>42534</v>
      </c>
      <c r="C6" s="5" t="n">
        <v>210822</v>
      </c>
    </row>
    <row r="7">
      <c r="A7" s="4" t="inlineStr">
        <is>
          <t>Securities held in trust account</t>
        </is>
      </c>
      <c r="B7" s="5" t="n">
        <v>276043536</v>
      </c>
      <c r="C7" s="5" t="n">
        <v>276005942</v>
      </c>
    </row>
    <row r="8">
      <c r="A8" s="4" t="inlineStr">
        <is>
          <t>Total Assets</t>
        </is>
      </c>
      <c r="B8" s="5" t="n">
        <v>276683873</v>
      </c>
      <c r="C8" s="5" t="n">
        <v>277553752</v>
      </c>
    </row>
    <row r="9">
      <c r="A9" s="3" t="inlineStr">
        <is>
          <t>Current liabilities:</t>
        </is>
      </c>
    </row>
    <row r="10">
      <c r="A10" s="4" t="inlineStr">
        <is>
          <t>Accounts payable and accrued expenses</t>
        </is>
      </c>
      <c r="B10" s="5" t="n">
        <v>171836</v>
      </c>
      <c r="C10" s="5" t="n">
        <v>100253</v>
      </c>
    </row>
    <row r="11">
      <c r="A11" s="4" t="inlineStr">
        <is>
          <t>Total current liabilities</t>
        </is>
      </c>
      <c r="B11" s="5" t="n">
        <v>171836</v>
      </c>
      <c r="C11" s="5" t="n">
        <v>100253</v>
      </c>
    </row>
    <row r="12">
      <c r="A12" s="4" t="inlineStr">
        <is>
          <t>Warrant liability</t>
        </is>
      </c>
      <c r="B12" s="5" t="n">
        <v>25148936</v>
      </c>
      <c r="C12" s="5" t="n">
        <v>11912642</v>
      </c>
    </row>
    <row r="13">
      <c r="A13" s="4" t="inlineStr">
        <is>
          <t>Total Liabilities</t>
        </is>
      </c>
      <c r="B13" s="5" t="n">
        <v>25320772</v>
      </c>
      <c r="C13" s="5" t="n">
        <v>12012895</v>
      </c>
    </row>
    <row r="14">
      <c r="A14" s="4" t="inlineStr">
        <is>
          <t>Commitments</t>
        </is>
      </c>
      <c r="B14" s="4" t="inlineStr">
        <is>
          <t xml:space="preserve"> </t>
        </is>
      </c>
      <c r="C14" s="4" t="inlineStr">
        <is>
          <t xml:space="preserve"> </t>
        </is>
      </c>
    </row>
    <row r="15">
      <c r="A15" s="4" t="inlineStr">
        <is>
          <t>Common stock subject to possible redemption, 27,600,000 shares at redemption value</t>
        </is>
      </c>
      <c r="B15" s="5" t="n">
        <v>276000000</v>
      </c>
      <c r="C15" s="5" t="n">
        <v>276000000</v>
      </c>
    </row>
    <row r="16">
      <c r="A16" s="3" t="inlineStr">
        <is>
          <t>Stockholders’ Deficit:</t>
        </is>
      </c>
    </row>
    <row r="17">
      <c r="A17" s="4" t="inlineStr">
        <is>
          <t>Preferred stock, $0.0001 par value; 1,000,000 shares authorized; none issued and outstanding</t>
        </is>
      </c>
      <c r="B17" s="4" t="inlineStr">
        <is>
          <t xml:space="preserve"> </t>
        </is>
      </c>
      <c r="C17" s="4" t="inlineStr">
        <is>
          <t xml:space="preserve"> </t>
        </is>
      </c>
    </row>
    <row r="18">
      <c r="A18" s="4" t="inlineStr">
        <is>
          <t>Class A common stock, $0.0001 par value; 200,000,000 shares authorized; 752,000 shares issued and outstanding</t>
        </is>
      </c>
      <c r="B18" s="5" t="n">
        <v>76</v>
      </c>
      <c r="C18" s="5" t="n">
        <v>76</v>
      </c>
    </row>
    <row r="19">
      <c r="A19" s="4" t="inlineStr">
        <is>
          <t>Class B common stock, $0.0001 par value; 20,000,000 shares authorized; 6,900,000 shares issued and outstanding</t>
        </is>
      </c>
      <c r="B19" s="5" t="n">
        <v>690</v>
      </c>
      <c r="C19" s="5" t="n">
        <v>690</v>
      </c>
    </row>
    <row r="20">
      <c r="A20" s="4" t="inlineStr">
        <is>
          <t>Additional paid-in capital</t>
        </is>
      </c>
      <c r="B20" s="4" t="inlineStr">
        <is>
          <t xml:space="preserve"> </t>
        </is>
      </c>
      <c r="C20" s="4" t="inlineStr">
        <is>
          <t xml:space="preserve"> </t>
        </is>
      </c>
    </row>
    <row r="21">
      <c r="A21" s="4" t="inlineStr">
        <is>
          <t>Accumulated deficit</t>
        </is>
      </c>
      <c r="B21" s="5" t="n">
        <v>-24637665</v>
      </c>
      <c r="C21" s="5" t="n">
        <v>-10459909</v>
      </c>
    </row>
    <row r="22">
      <c r="A22" s="4" t="inlineStr">
        <is>
          <t>Total Stockholders’ Deficit</t>
        </is>
      </c>
      <c r="B22" s="5" t="n">
        <v>-24636899</v>
      </c>
      <c r="C22" s="5" t="n">
        <v>-10459143</v>
      </c>
      <c r="D22" s="4" t="inlineStr">
        <is>
          <t>[1]</t>
        </is>
      </c>
    </row>
    <row r="23">
      <c r="A23" s="4" t="inlineStr">
        <is>
          <t>Total Liabilities and Stockholders’ Deficit</t>
        </is>
      </c>
      <c r="B23" s="6" t="n">
        <v>276683873</v>
      </c>
      <c r="C23" s="6" t="n">
        <v>277553752</v>
      </c>
    </row>
    <row r="24"/>
    <row r="25">
      <c r="A25" s="4" t="inlineStr">
        <is>
          <t>[1]</t>
        </is>
      </c>
      <c r="B25" s="4" t="inlineStr">
        <is>
          <t>Restated, see Note 2.</t>
        </is>
      </c>
    </row>
  </sheetData>
  <mergeCells count="3">
    <mergeCell ref="C1:D1"/>
    <mergeCell ref="A24:D24"/>
    <mergeCell ref="B25:D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9 Months Ended</t>
        </is>
      </c>
    </row>
    <row r="2">
      <c r="B2" s="2" t="inlineStr">
        <is>
          <t>Sep. 30, 2021</t>
        </is>
      </c>
    </row>
    <row r="3">
      <c r="A3" s="3" t="inlineStr">
        <is>
          <t>Recurring Fair Value Measurements [Abstract]</t>
        </is>
      </c>
    </row>
    <row r="4">
      <c r="A4" s="4" t="inlineStr">
        <is>
          <t>Schedule of fair value on a recurring basis and indicates the fair value hierarchy of the valuation techniques</t>
        </is>
      </c>
      <c r="B4" s="4" t="inlineStr">
        <is>
          <t xml:space="preserve">Level 1 Level 2 Level 3
Assets
Investments held in Trust Account—U.S. Money Market Funds $ 276,043,536 $ - $ -
Liabilities
Public Warrants $ 24,426,000 $ - $ -
Private Warrants $ - $ - $ 722,936
December 31, 2020
Level 1 Level 2 Level 3
Assets
Investments held in Trust Account—U.S. Money Market Funds $ 10,695 $ - $ -
Investments held in Trust Account—U.S. Treasury $ 275,997,240 $ - $ -
Liabilities
Public Warrants $ - $ - $ 11,593,380
Private Warrants $ - $ - $ 319,262 </t>
        </is>
      </c>
    </row>
    <row r="5">
      <c r="A5" s="4" t="inlineStr">
        <is>
          <t>Schedule of inputs into the modified black-scholes model</t>
        </is>
      </c>
      <c r="B5" s="4" t="inlineStr">
        <is>
          <t xml:space="preserve">Input September 30, December 31,
Common stock price $ 10.08 $ 9.58
Expected term (years) 5.19 5.94
Risk-free rate of interest 1.05 % 0.5 %
Expected volatility 24.52 % 15.1 %
Exercise price $ 11.50 $ 11.50
Warrant Price $ 1.92 $ 0.85
Input December 31,
Common stock price $ 9.58
Expected term (years) 5.94
Risk-free rate of interest 0.5 %
Expected volatility 15.0 %
Exercise price $ 11.50
Warrant Price $ 0.84 </t>
        </is>
      </c>
    </row>
    <row r="6">
      <c r="A6" s="4" t="inlineStr">
        <is>
          <t>Schedule of changes in fair value</t>
        </is>
      </c>
      <c r="B6" s="4" t="inlineStr">
        <is>
          <t xml:space="preserve">Fair value at December 31, 2020 – public and private warrants $ 11,912,642
Public Warrants reclassified to level 1 (12,420,000 )
Change in fair value 1,230,294
Fair Value at September 30, 2021 – private warrants $ 722,9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0" customWidth="1" min="1" max="1"/>
    <col width="14" customWidth="1" min="2" max="2"/>
    <col width="80" customWidth="1" min="3" max="3"/>
    <col width="14" customWidth="1" min="4" max="4"/>
  </cols>
  <sheetData>
    <row r="1">
      <c r="A1" s="1" t="inlineStr">
        <is>
          <t>Organization and Business Operations (Details) - USD ($)</t>
        </is>
      </c>
      <c r="B1" s="2" t="inlineStr">
        <is>
          <t>Dec. 10, 2020</t>
        </is>
      </c>
      <c r="C1" s="2" t="inlineStr">
        <is>
          <t>Sep. 30, 2021</t>
        </is>
      </c>
      <c r="D1" s="2" t="inlineStr">
        <is>
          <t>Jul. 07, 2021</t>
        </is>
      </c>
    </row>
    <row r="2">
      <c r="A2" s="3" t="inlineStr">
        <is>
          <t>Organization and Business Operations (Details) [Line Items]</t>
        </is>
      </c>
    </row>
    <row r="3">
      <c r="A3" s="4" t="inlineStr">
        <is>
          <t>Trust account per share (in Dollars per share)</t>
        </is>
      </c>
      <c r="C3" s="6" t="n">
        <v>10</v>
      </c>
    </row>
    <row r="4">
      <c r="A4" s="4" t="inlineStr">
        <is>
          <t>Business combination redeem percentage</t>
        </is>
      </c>
      <c r="C4" s="4" t="inlineStr">
        <is>
          <t>100.00%</t>
        </is>
      </c>
    </row>
    <row r="5">
      <c r="A5" s="4" t="inlineStr">
        <is>
          <t>Fair market value percentage</t>
        </is>
      </c>
      <c r="C5" s="4" t="inlineStr">
        <is>
          <t>80.00%</t>
        </is>
      </c>
    </row>
    <row r="6">
      <c r="A6" s="4" t="inlineStr">
        <is>
          <t>Business acquisition voting interests</t>
        </is>
      </c>
      <c r="C6" s="4" t="inlineStr">
        <is>
          <t>50.00%</t>
        </is>
      </c>
    </row>
    <row r="7">
      <c r="A7" s="4" t="inlineStr">
        <is>
          <t>Aggregate per unit sold (in Dollars per share)</t>
        </is>
      </c>
      <c r="C7" s="6" t="n">
        <v>10</v>
      </c>
    </row>
    <row r="8">
      <c r="A8" s="4" t="inlineStr">
        <is>
          <t>Net tangible assets</t>
        </is>
      </c>
      <c r="C8" s="6" t="n">
        <v>5000001</v>
      </c>
    </row>
    <row r="9">
      <c r="A9" s="4" t="inlineStr">
        <is>
          <t>Dissolution expenses</t>
        </is>
      </c>
      <c r="C9" s="6" t="n">
        <v>100000</v>
      </c>
    </row>
    <row r="10">
      <c r="A10" s="4" t="inlineStr">
        <is>
          <t>Trust account, description</t>
        </is>
      </c>
      <c r="C10" s="4" t="inlineStr">
        <is>
          <t>The Company’s
Sponsor has agreed that, in general,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t>
        </is>
      </c>
    </row>
    <row r="11">
      <c r="A11" s="4" t="inlineStr">
        <is>
          <t>Per share of topco ordinary shares (in Dollars per share)</t>
        </is>
      </c>
      <c r="C11" s="6" t="n">
        <v>10</v>
      </c>
    </row>
    <row r="12">
      <c r="A12" s="4" t="inlineStr">
        <is>
          <t>Net proceeds of company equity value</t>
        </is>
      </c>
      <c r="C12" s="6" t="n">
        <v>4500000000</v>
      </c>
    </row>
    <row r="13">
      <c r="A13" s="4" t="inlineStr">
        <is>
          <t>Purchase price of per share (in Dollars per share)</t>
        </is>
      </c>
      <c r="D13" s="6" t="n">
        <v>10</v>
      </c>
    </row>
    <row r="14">
      <c r="A14" s="4" t="inlineStr">
        <is>
          <t>Aggregate value of purchase</t>
        </is>
      </c>
      <c r="D14" s="6" t="n">
        <v>415000000</v>
      </c>
    </row>
    <row r="15">
      <c r="A15" s="4" t="inlineStr">
        <is>
          <t>Aggregate value of PIPE Shares</t>
        </is>
      </c>
      <c r="D15" s="6" t="n">
        <v>40000000</v>
      </c>
    </row>
    <row r="16">
      <c r="A16" s="4" t="inlineStr">
        <is>
          <t>CA Co-Investment LLC [Member]</t>
        </is>
      </c>
    </row>
    <row r="17">
      <c r="A17" s="3" t="inlineStr">
        <is>
          <t>Organization and Business Operations (Details) [Line Items]</t>
        </is>
      </c>
    </row>
    <row r="18">
      <c r="A18" s="4" t="inlineStr">
        <is>
          <t>Sale of stock (in Shares)</t>
        </is>
      </c>
      <c r="C18" s="5" t="n">
        <v>241711</v>
      </c>
    </row>
    <row r="19">
      <c r="A19" s="4" t="inlineStr">
        <is>
          <t>Trust Account [Member]</t>
        </is>
      </c>
    </row>
    <row r="20">
      <c r="A20" s="3" t="inlineStr">
        <is>
          <t>Organization and Business Operations (Details) [Line Items]</t>
        </is>
      </c>
    </row>
    <row r="21">
      <c r="A21" s="4" t="inlineStr">
        <is>
          <t>Cash for working capital purpose</t>
        </is>
      </c>
      <c r="C21" s="6" t="n">
        <v>345461</v>
      </c>
    </row>
    <row r="22">
      <c r="A22" s="4" t="inlineStr">
        <is>
          <t>IPO [Member]</t>
        </is>
      </c>
    </row>
    <row r="23">
      <c r="A23" s="3" t="inlineStr">
        <is>
          <t>Organization and Business Operations (Details) [Line Items]</t>
        </is>
      </c>
    </row>
    <row r="24">
      <c r="A24" s="4" t="inlineStr">
        <is>
          <t>Sale of stock (in Shares)</t>
        </is>
      </c>
      <c r="B24" s="5" t="n">
        <v>27600000</v>
      </c>
    </row>
    <row r="25">
      <c r="A25" s="4" t="inlineStr">
        <is>
          <t>Price per unit (in Dollars per share)</t>
        </is>
      </c>
      <c r="C25" s="6" t="n">
        <v>10</v>
      </c>
    </row>
    <row r="26">
      <c r="A26" s="4" t="inlineStr">
        <is>
          <t>Over-Allotment Option [Member]</t>
        </is>
      </c>
    </row>
    <row r="27">
      <c r="A27" s="3" t="inlineStr">
        <is>
          <t>Organization and Business Operations (Details) [Line Items]</t>
        </is>
      </c>
    </row>
    <row r="28">
      <c r="A28" s="4" t="inlineStr">
        <is>
          <t>Price per unit (in Dollars per share)</t>
        </is>
      </c>
      <c r="B28" s="6" t="n">
        <v>10</v>
      </c>
    </row>
    <row r="29">
      <c r="A29" s="4" t="inlineStr">
        <is>
          <t>Generating gross proceeds</t>
        </is>
      </c>
      <c r="B29" s="6" t="n">
        <v>276000000</v>
      </c>
    </row>
    <row r="30">
      <c r="A30" s="4" t="inlineStr">
        <is>
          <t>Over-Allotment Option [Member] | Sponsor [Member]</t>
        </is>
      </c>
    </row>
    <row r="31">
      <c r="A31" s="3" t="inlineStr">
        <is>
          <t>Organization and Business Operations (Details) [Line Items]</t>
        </is>
      </c>
    </row>
    <row r="32">
      <c r="A32" s="4" t="inlineStr">
        <is>
          <t>Sale of stock (in Shares)</t>
        </is>
      </c>
      <c r="C32" s="5" t="n">
        <v>510289</v>
      </c>
    </row>
    <row r="33">
      <c r="A33" s="4" t="inlineStr">
        <is>
          <t>Private Placement [Member]</t>
        </is>
      </c>
    </row>
    <row r="34">
      <c r="A34" s="3" t="inlineStr">
        <is>
          <t>Organization and Business Operations (Details) [Line Items]</t>
        </is>
      </c>
    </row>
    <row r="35">
      <c r="A35" s="4" t="inlineStr">
        <is>
          <t>Price per unit (in Dollars per share)</t>
        </is>
      </c>
      <c r="C35" s="6" t="n">
        <v>10</v>
      </c>
    </row>
    <row r="36">
      <c r="A36" s="4" t="inlineStr">
        <is>
          <t>Class A Common Stock [Member] | IPO [Member]</t>
        </is>
      </c>
    </row>
    <row r="37">
      <c r="A37" s="3" t="inlineStr">
        <is>
          <t>Organization and Business Operations (Details) [Line Items]</t>
        </is>
      </c>
    </row>
    <row r="38">
      <c r="A38" s="4" t="inlineStr">
        <is>
          <t>Sale of stock (in Shares)</t>
        </is>
      </c>
      <c r="B38" s="5" t="n">
        <v>3600000</v>
      </c>
    </row>
    <row r="39">
      <c r="A39" s="4" t="inlineStr">
        <is>
          <t>Class A Common Stock [Member] | Private Placement [Member]</t>
        </is>
      </c>
    </row>
    <row r="40">
      <c r="A40" s="3" t="inlineStr">
        <is>
          <t>Organization and Business Operations (Details) [Line Items]</t>
        </is>
      </c>
    </row>
    <row r="41">
      <c r="A41" s="4" t="inlineStr">
        <is>
          <t>Sale of stock (in Shares)</t>
        </is>
      </c>
      <c r="C41" s="5" t="n">
        <v>752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Restatement of Previously Issued Financial Statements (Details)</t>
        </is>
      </c>
      <c r="B1" s="2" t="inlineStr">
        <is>
          <t>9 Months Ended</t>
        </is>
      </c>
    </row>
    <row r="2">
      <c r="B2" s="2" t="inlineStr">
        <is>
          <t>Sep. 30, 2021USD ($)</t>
        </is>
      </c>
    </row>
    <row r="3">
      <c r="A3" s="3" t="inlineStr">
        <is>
          <t>Restatement of Previously Issued Financial Statements (Details) [Line Items]</t>
        </is>
      </c>
    </row>
    <row r="4">
      <c r="A4" s="4" t="inlineStr">
        <is>
          <t>Classified as permanent equity</t>
        </is>
      </c>
      <c r="B4" s="6" t="n">
        <v>5000000</v>
      </c>
    </row>
    <row r="5">
      <c r="A5" s="4" t="inlineStr">
        <is>
          <t>Net tangible assets</t>
        </is>
      </c>
      <c r="B5" s="5" t="n">
        <v>5000001</v>
      </c>
    </row>
    <row r="6">
      <c r="A6" s="4" t="inlineStr">
        <is>
          <t>Redemption [Member]</t>
        </is>
      </c>
    </row>
    <row r="7">
      <c r="A7" s="3" t="inlineStr">
        <is>
          <t>Restatement of Previously Issued Financial Statements (Details) [Line Items]</t>
        </is>
      </c>
    </row>
    <row r="8">
      <c r="A8" s="4" t="inlineStr">
        <is>
          <t>Stockholders' equity</t>
        </is>
      </c>
      <c r="B8" s="6" t="n">
        <v>5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Restatement of Previously Issued Financial Statements (Details) - Schedule of financial statements - USD ($)</t>
        </is>
      </c>
      <c r="B1" s="2" t="inlineStr">
        <is>
          <t>3 Months Ended</t>
        </is>
      </c>
      <c r="D1" s="2" t="inlineStr">
        <is>
          <t>4 Months Ended</t>
        </is>
      </c>
      <c r="E1" s="2" t="inlineStr">
        <is>
          <t>6 Months Ended</t>
        </is>
      </c>
    </row>
    <row r="2">
      <c r="B2" s="2" t="inlineStr">
        <is>
          <t>Jun. 30, 2021</t>
        </is>
      </c>
      <c r="C2" s="2" t="inlineStr">
        <is>
          <t>Mar. 31, 2021</t>
        </is>
      </c>
      <c r="D2" s="2" t="inlineStr">
        <is>
          <t>Dec. 31, 2020</t>
        </is>
      </c>
      <c r="E2" s="2" t="inlineStr">
        <is>
          <t>Jun. 30, 2021</t>
        </is>
      </c>
      <c r="F2" s="2" t="inlineStr">
        <is>
          <t>Dec. 10, 2020</t>
        </is>
      </c>
      <c r="G2" s="2" t="inlineStr">
        <is>
          <t>Jun. 30, 2020</t>
        </is>
      </c>
      <c r="H2" s="2" t="inlineStr">
        <is>
          <t>Mar. 31, 2020</t>
        </is>
      </c>
    </row>
    <row r="3">
      <c r="A3" s="4" t="inlineStr">
        <is>
          <t>As Reported [Member]</t>
        </is>
      </c>
    </row>
    <row r="4">
      <c r="A4" s="3" t="inlineStr">
        <is>
          <t>Balance Sheet as of December 10, 2020</t>
        </is>
      </c>
    </row>
    <row r="5">
      <c r="A5" s="4" t="inlineStr">
        <is>
          <t>Common Stock subject to possible redemption (in Shares)</t>
        </is>
      </c>
      <c r="D5" s="5" t="n">
        <v>260540850</v>
      </c>
      <c r="F5" s="5" t="n">
        <v>260511240</v>
      </c>
      <c r="G5" s="5" t="n">
        <v>257719061</v>
      </c>
      <c r="H5" s="5" t="n">
        <v>259529620</v>
      </c>
    </row>
    <row r="6">
      <c r="A6" s="4" t="inlineStr">
        <is>
          <t>Class A common stock, $0.0001 par value</t>
        </is>
      </c>
      <c r="D6" s="6" t="n">
        <v>231</v>
      </c>
      <c r="F6" s="6" t="n">
        <v>231</v>
      </c>
      <c r="G6" s="6" t="n">
        <v>259</v>
      </c>
      <c r="H6" s="6" t="n">
        <v>241</v>
      </c>
    </row>
    <row r="7">
      <c r="A7" s="4" t="inlineStr">
        <is>
          <t>Additional paid-in capital</t>
        </is>
      </c>
      <c r="B7" s="6" t="n">
        <v>8051828</v>
      </c>
      <c r="C7" s="6" t="n">
        <v>6241287</v>
      </c>
      <c r="D7" s="5" t="n">
        <v>5230067</v>
      </c>
      <c r="E7" s="6" t="n">
        <v>8051828</v>
      </c>
      <c r="F7" s="5" t="n">
        <v>5254677</v>
      </c>
      <c r="G7" s="5" t="n">
        <v>8051828</v>
      </c>
      <c r="H7" s="5" t="n">
        <v>6241287</v>
      </c>
    </row>
    <row r="8">
      <c r="A8" s="4" t="inlineStr">
        <is>
          <t>Accumulated deficit</t>
        </is>
      </c>
      <c r="B8" s="5" t="n">
        <v>-3052774</v>
      </c>
      <c r="C8" s="5" t="n">
        <v>-1242212</v>
      </c>
      <c r="D8" s="5" t="n">
        <v>-230981</v>
      </c>
      <c r="E8" s="5" t="n">
        <v>-3052774</v>
      </c>
      <c r="F8" s="5" t="n">
        <v>-255597</v>
      </c>
      <c r="G8" s="5" t="n">
        <v>-3052774</v>
      </c>
      <c r="H8" s="5" t="n">
        <v>-1242212</v>
      </c>
    </row>
    <row r="9">
      <c r="A9" s="4" t="inlineStr">
        <is>
          <t>Total stockholders’ equity (deficit)</t>
        </is>
      </c>
      <c r="B9" s="6" t="n">
        <v>5000003</v>
      </c>
      <c r="C9" s="6" t="n">
        <v>5000006</v>
      </c>
      <c r="D9" s="6" t="n">
        <v>5000007</v>
      </c>
      <c r="E9" s="6" t="n">
        <v>5000003</v>
      </c>
      <c r="F9" s="6" t="n">
        <v>5000001</v>
      </c>
      <c r="G9" s="6" t="n">
        <v>5000003</v>
      </c>
      <c r="H9" s="6" t="n">
        <v>5000006</v>
      </c>
    </row>
    <row r="10">
      <c r="A10" s="4" t="inlineStr">
        <is>
          <t>Number of shares of common stock subject to redemption (in Shares)</t>
        </is>
      </c>
      <c r="D10" s="5" t="n">
        <v>26054085</v>
      </c>
      <c r="F10" s="5" t="n">
        <v>26051124</v>
      </c>
      <c r="G10" s="5" t="n">
        <v>25771906</v>
      </c>
      <c r="H10" s="5" t="n">
        <v>25952962</v>
      </c>
    </row>
    <row r="11">
      <c r="A11" s="4" t="inlineStr">
        <is>
          <t>Class A common stock (in Shares)</t>
        </is>
      </c>
      <c r="D11" s="5" t="n">
        <v>2297915</v>
      </c>
      <c r="F11" s="5" t="n">
        <v>2300876</v>
      </c>
      <c r="G11" s="5" t="n">
        <v>2580094</v>
      </c>
      <c r="H11" s="5" t="n">
        <v>2399038</v>
      </c>
    </row>
    <row r="12">
      <c r="A12" s="4" t="inlineStr">
        <is>
          <t>Basic and diluted weighted average shares outstanding, Class A common shares subject to possible redemption (in Shares)</t>
        </is>
      </c>
      <c r="D12" s="5" t="n">
        <v>4113335</v>
      </c>
    </row>
    <row r="13">
      <c r="A13" s="4" t="inlineStr">
        <is>
          <t>Basic and diluted weighted average shares outstanding, Class A and Class B common stock (in Shares)</t>
        </is>
      </c>
      <c r="D13" s="5" t="n">
        <v>6505401</v>
      </c>
    </row>
    <row r="14">
      <c r="A14" s="4" t="inlineStr">
        <is>
          <t>Basic and diluted net income (loss) per share (in Dollars per share)</t>
        </is>
      </c>
      <c r="D14" s="8" t="n">
        <v>-0.04</v>
      </c>
    </row>
    <row r="15">
      <c r="A15" s="4" t="inlineStr">
        <is>
          <t>Basic and diluted weighted average shares outstanding, Class A common shares subject to possible redemption (in Shares)</t>
        </is>
      </c>
      <c r="B15" s="5" t="n">
        <v>26002962</v>
      </c>
    </row>
    <row r="16">
      <c r="A16" s="4" t="inlineStr">
        <is>
          <t>Basic and diluted weighted average shares outstanding, Class A and Class B common stock (in Shares)</t>
        </is>
      </c>
      <c r="B16" s="5" t="n">
        <v>9249038</v>
      </c>
    </row>
    <row r="17">
      <c r="A17" s="4" t="inlineStr">
        <is>
          <t>Basic and diluted net loss per share, Class A common stock subject to possible redemption (in Dollars per share)</t>
        </is>
      </c>
      <c r="B17" s="8" t="n">
        <v>-0.31</v>
      </c>
    </row>
    <row r="18">
      <c r="A18" s="4" t="inlineStr">
        <is>
          <t>Sale of 28,352,000 Units on December 10, 2020, net of warrant liability initial fair value Shares (in Shares)</t>
        </is>
      </c>
      <c r="D18" s="5" t="n">
        <v>28352000</v>
      </c>
    </row>
    <row r="19">
      <c r="A19" s="4" t="inlineStr">
        <is>
          <t>Sale of 28,352,000 Units on December 10, 2020, net of warrant liability initial fair value Amount</t>
        </is>
      </c>
      <c r="D19" s="6" t="n">
        <v>2835</v>
      </c>
    </row>
    <row r="20">
      <c r="A20" s="4" t="inlineStr">
        <is>
          <t>Sale of 28,352,000 Units on December 10, 2020, net of warrant liability initial fair value Additional Paid-in Capital</t>
        </is>
      </c>
      <c r="D20" s="6" t="n">
        <v>271465561</v>
      </c>
    </row>
    <row r="21">
      <c r="A21" s="4" t="inlineStr">
        <is>
          <t>Class A common stock subject to possible redemption Shares (in Shares)</t>
        </is>
      </c>
      <c r="B21" s="5" t="n">
        <v>181056</v>
      </c>
      <c r="C21" s="5" t="n">
        <v>101123</v>
      </c>
      <c r="D21" s="5" t="n">
        <v>-26054085</v>
      </c>
      <c r="E21" s="5" t="n">
        <v>282179</v>
      </c>
    </row>
    <row r="22">
      <c r="A22" s="4" t="inlineStr">
        <is>
          <t>Change in Class A common stock subject to possible redemption Amount</t>
        </is>
      </c>
      <c r="B22" s="6" t="n">
        <v>18</v>
      </c>
      <c r="C22" s="6" t="n">
        <v>10</v>
      </c>
      <c r="E22" s="6" t="n">
        <v>28</v>
      </c>
    </row>
    <row r="23">
      <c r="A23" s="4" t="inlineStr">
        <is>
          <t>Class A common stock subject to possible redemption Amount</t>
        </is>
      </c>
      <c r="D23" s="6" t="n">
        <v>-2604</v>
      </c>
    </row>
    <row r="24">
      <c r="A24" s="4" t="inlineStr">
        <is>
          <t>Class A common stock subject to possible redemption Additional Paid-in Capital</t>
        </is>
      </c>
      <c r="B24" s="5" t="n">
        <v>1810541</v>
      </c>
      <c r="C24" s="5" t="n">
        <v>1011220</v>
      </c>
      <c r="D24" s="5" t="n">
        <v>-260538246</v>
      </c>
      <c r="E24" s="5" t="n">
        <v>2821761</v>
      </c>
    </row>
    <row r="25">
      <c r="A25" s="4" t="inlineStr">
        <is>
          <t>Class A common stock Shares</t>
        </is>
      </c>
      <c r="B25" s="5" t="n">
        <v>2580094</v>
      </c>
      <c r="C25" s="5" t="n">
        <v>2399038</v>
      </c>
      <c r="D25" s="5" t="n">
        <v>2297915</v>
      </c>
      <c r="E25" s="5" t="n">
        <v>2580094</v>
      </c>
    </row>
    <row r="26">
      <c r="A26" s="4" t="inlineStr">
        <is>
          <t>Class A common stock Amount</t>
        </is>
      </c>
      <c r="B26" s="6" t="n">
        <v>259</v>
      </c>
      <c r="C26" s="6" t="n">
        <v>241</v>
      </c>
      <c r="D26" s="5" t="n">
        <v>231</v>
      </c>
      <c r="E26" s="6" t="n">
        <v>259</v>
      </c>
    </row>
    <row r="27">
      <c r="A27" s="4" t="inlineStr">
        <is>
          <t>Class A common stock – Shares (in Shares)</t>
        </is>
      </c>
      <c r="B27" s="5" t="n">
        <v>2580094</v>
      </c>
      <c r="C27" s="5" t="n">
        <v>2399038</v>
      </c>
      <c r="E27" s="5" t="n">
        <v>2580094</v>
      </c>
    </row>
    <row r="28">
      <c r="A28" s="4" t="inlineStr">
        <is>
          <t>Initial value of Class A common stock subject to possible redemption</t>
        </is>
      </c>
      <c r="D28" s="5" t="n">
        <v>260511240</v>
      </c>
    </row>
    <row r="29">
      <c r="A29" s="4" t="inlineStr">
        <is>
          <t>Change in value of Class A common stock subject to possible redemption</t>
        </is>
      </c>
      <c r="C29" s="6" t="n">
        <v>-1011230</v>
      </c>
      <c r="D29" s="5" t="n">
        <v>29610</v>
      </c>
      <c r="E29" s="6" t="n">
        <v>-2821789</v>
      </c>
    </row>
    <row r="30">
      <c r="A30" s="4" t="inlineStr">
        <is>
          <t>Basic and diluted weighted average shares outstanding, Class A common shares subject to possible redemption (in Shares)</t>
        </is>
      </c>
      <c r="B30" s="5" t="n">
        <v>25952962</v>
      </c>
    </row>
    <row r="31">
      <c r="A31" s="4" t="inlineStr">
        <is>
          <t>Basic and diluted weighted average shares outstanding, Class A and Class B common stock (in Shares)</t>
        </is>
      </c>
      <c r="B31" s="5" t="n">
        <v>9299038</v>
      </c>
    </row>
    <row r="32">
      <c r="A32" s="4" t="inlineStr">
        <is>
          <t>Basic and diluted net loss per share, Class A common stock subject to possible redemption (in Dollars per share)</t>
        </is>
      </c>
      <c r="B32" s="8" t="n">
        <v>-0.19</v>
      </c>
    </row>
    <row r="33">
      <c r="A33" s="4" t="inlineStr">
        <is>
          <t>Year-end value of common stock subject to possible conversion</t>
        </is>
      </c>
      <c r="D33" s="6" t="n">
        <v>260540850</v>
      </c>
    </row>
    <row r="34">
      <c r="A34" s="4" t="inlineStr">
        <is>
          <t>Basic and diluted weighted average shares outstanding, Class A common shares subject to possible redemption (in Shares)</t>
        </is>
      </c>
      <c r="C34" s="5" t="n">
        <v>26054085</v>
      </c>
    </row>
    <row r="35">
      <c r="A35" s="4" t="inlineStr">
        <is>
          <t>Basic and diluted weighted average shares outstanding, Class A and Class B common stock (in Shares)</t>
        </is>
      </c>
      <c r="C35" s="5" t="n">
        <v>9194954</v>
      </c>
    </row>
    <row r="36">
      <c r="A36" s="4" t="inlineStr">
        <is>
          <t>Basic and diluted net income (loss) per share (in Dollars per share)</t>
        </is>
      </c>
      <c r="C36" s="8" t="n">
        <v>-0.11</v>
      </c>
    </row>
    <row r="37">
      <c r="A37" s="4" t="inlineStr">
        <is>
          <t>Restatement Adjustment [Member]</t>
        </is>
      </c>
    </row>
    <row r="38">
      <c r="A38" s="3" t="inlineStr">
        <is>
          <t>Balance Sheet as of December 10, 2020</t>
        </is>
      </c>
    </row>
    <row r="39">
      <c r="A39" s="4" t="inlineStr">
        <is>
          <t>Common Stock subject to possible redemption (in Shares)</t>
        </is>
      </c>
      <c r="D39" s="5" t="n">
        <v>15459150</v>
      </c>
      <c r="F39" s="5" t="n">
        <v>15488760</v>
      </c>
      <c r="G39" s="5" t="n">
        <v>18280939</v>
      </c>
      <c r="H39" s="5" t="n">
        <v>16470380</v>
      </c>
    </row>
    <row r="40">
      <c r="A40" s="4" t="inlineStr">
        <is>
          <t>Class A common stock, $0.0001 par value</t>
        </is>
      </c>
      <c r="D40" s="6" t="n">
        <v>-155</v>
      </c>
      <c r="F40" s="6" t="n">
        <v>-155</v>
      </c>
      <c r="G40" s="6" t="n">
        <v>-183</v>
      </c>
      <c r="H40" s="6" t="n">
        <v>-165</v>
      </c>
    </row>
    <row r="41">
      <c r="A41" s="4" t="inlineStr">
        <is>
          <t>Additional paid-in capital</t>
        </is>
      </c>
      <c r="B41" s="6" t="n">
        <v>-8051828</v>
      </c>
      <c r="C41" s="6" t="n">
        <v>-6241287</v>
      </c>
      <c r="D41" s="5" t="n">
        <v>-5230067</v>
      </c>
      <c r="E41" s="5" t="n">
        <v>-8051828</v>
      </c>
      <c r="F41" s="5" t="n">
        <v>-5254677</v>
      </c>
      <c r="G41" s="5" t="n">
        <v>-8051828</v>
      </c>
      <c r="H41" s="5" t="n">
        <v>-6241287</v>
      </c>
    </row>
    <row r="42">
      <c r="A42" s="4" t="inlineStr">
        <is>
          <t>Accumulated deficit</t>
        </is>
      </c>
      <c r="B42" s="5" t="n">
        <v>-10228929</v>
      </c>
      <c r="C42" s="5" t="n">
        <v>-10228928</v>
      </c>
      <c r="D42" s="5" t="n">
        <v>-10228928</v>
      </c>
      <c r="E42" s="5" t="n">
        <v>-10228929</v>
      </c>
      <c r="F42" s="5" t="n">
        <v>-10233928</v>
      </c>
      <c r="G42" s="5" t="n">
        <v>-10228929</v>
      </c>
      <c r="H42" s="5" t="n">
        <v>-10228928</v>
      </c>
    </row>
    <row r="43">
      <c r="A43" s="4" t="inlineStr">
        <is>
          <t>Total stockholders’ equity (deficit)</t>
        </is>
      </c>
      <c r="B43" s="6" t="n">
        <v>-18280940</v>
      </c>
      <c r="C43" s="6" t="n">
        <v>-16470380</v>
      </c>
      <c r="D43" s="6" t="n">
        <v>-15459150</v>
      </c>
      <c r="E43" s="6" t="n">
        <v>-18280940</v>
      </c>
      <c r="F43" s="6" t="n">
        <v>-15488760</v>
      </c>
      <c r="G43" s="6" t="n">
        <v>-18280940</v>
      </c>
      <c r="H43" s="6" t="n">
        <v>-16470380</v>
      </c>
    </row>
    <row r="44">
      <c r="A44" s="4" t="inlineStr">
        <is>
          <t>Number of shares of common stock subject to redemption (in Shares)</t>
        </is>
      </c>
      <c r="D44" s="5" t="n">
        <v>1545915</v>
      </c>
      <c r="F44" s="5" t="n">
        <v>1548876</v>
      </c>
      <c r="G44" s="5" t="n">
        <v>1828094</v>
      </c>
      <c r="H44" s="5" t="n">
        <v>1647038</v>
      </c>
    </row>
    <row r="45">
      <c r="A45" s="4" t="inlineStr">
        <is>
          <t>Class A common stock (in Shares)</t>
        </is>
      </c>
      <c r="D45" s="5" t="n">
        <v>-1545915</v>
      </c>
      <c r="F45" s="5" t="n">
        <v>-1548876</v>
      </c>
      <c r="G45" s="5" t="n">
        <v>-1824094</v>
      </c>
      <c r="H45" s="5" t="n">
        <v>-1647038</v>
      </c>
    </row>
    <row r="46">
      <c r="A46" s="4" t="inlineStr">
        <is>
          <t>Basic and diluted weighted average shares outstanding, Class A common shares subject to possible redemption (in Shares)</t>
        </is>
      </c>
      <c r="D46" s="5" t="n">
        <v>23486665</v>
      </c>
    </row>
    <row r="47">
      <c r="A47" s="4" t="inlineStr">
        <is>
          <t>Basic and diluted weighted average shares outstanding, Class A and Class B common stock (in Shares)</t>
        </is>
      </c>
      <c r="D47" s="5" t="n">
        <v>1146599</v>
      </c>
    </row>
    <row r="48">
      <c r="A48" s="4" t="inlineStr">
        <is>
          <t>Basic and diluted net income (loss) per share (in Dollars per share)</t>
        </is>
      </c>
      <c r="D48" s="8" t="n">
        <v>0.03</v>
      </c>
    </row>
    <row r="49">
      <c r="A49" s="4" t="inlineStr">
        <is>
          <t>Basic and diluted net loss per share, Class A and Class B non-redeemable common stock (in Dollars per share)</t>
        </is>
      </c>
      <c r="B49" s="8" t="n">
        <v>-0.05</v>
      </c>
      <c r="D49" s="8" t="n">
        <v>-0.01</v>
      </c>
    </row>
    <row r="50">
      <c r="A50" s="4" t="inlineStr">
        <is>
          <t>Basic and diluted weighted average shares outstanding, Class A common shares subject to possible redemption (in Shares)</t>
        </is>
      </c>
      <c r="B50" s="5" t="n">
        <v>1597038</v>
      </c>
    </row>
    <row r="51">
      <c r="A51" s="4" t="inlineStr">
        <is>
          <t>Basic and diluted weighted average shares outstanding, Class A and Class B common stock (in Shares)</t>
        </is>
      </c>
      <c r="B51" s="5" t="n">
        <v>-1597038</v>
      </c>
    </row>
    <row r="52">
      <c r="A52" s="4" t="inlineStr">
        <is>
          <t>Basic and diluted net loss per share, Class A common stock subject to possible redemption (in Dollars per share)</t>
        </is>
      </c>
      <c r="B52" s="8" t="n">
        <v>0.23</v>
      </c>
    </row>
    <row r="53">
      <c r="A53" s="4" t="inlineStr">
        <is>
          <t>Sale of 28,352,000 Units on December 10, 2020, net of warrant liability initial fair value Shares (in Shares)</t>
        </is>
      </c>
      <c r="D53" s="5" t="n">
        <v>-27600000</v>
      </c>
    </row>
    <row r="54">
      <c r="A54" s="4" t="inlineStr">
        <is>
          <t>Sale of 28,352,000 Units on December 10, 2020, net of warrant liability initial fair value Amount</t>
        </is>
      </c>
      <c r="D54" s="6" t="n">
        <v>-2759</v>
      </c>
    </row>
    <row r="55">
      <c r="A55" s="4" t="inlineStr">
        <is>
          <t>Sale of 28,352,000 Units on December 10, 2020, net of warrant liability initial fair value Additional Paid-in Capital</t>
        </is>
      </c>
      <c r="D55" s="6" t="n">
        <v>-263945637</v>
      </c>
    </row>
    <row r="56">
      <c r="A56" s="4" t="inlineStr">
        <is>
          <t>Class A common stock subject to possible redemption Shares (in Shares)</t>
        </is>
      </c>
      <c r="B56" s="5" t="n">
        <v>-181056</v>
      </c>
      <c r="C56" s="5" t="n">
        <v>-101123</v>
      </c>
      <c r="D56" s="5" t="n">
        <v>26054085</v>
      </c>
      <c r="E56" s="5" t="n">
        <v>-282179</v>
      </c>
    </row>
    <row r="57">
      <c r="A57" s="4" t="inlineStr">
        <is>
          <t>Change in Class A common stock subject to possible redemption Amount</t>
        </is>
      </c>
      <c r="B57" s="6" t="n">
        <v>-18</v>
      </c>
      <c r="C57" s="6" t="n">
        <v>-10</v>
      </c>
      <c r="E57" s="6" t="n">
        <v>-28</v>
      </c>
    </row>
    <row r="58">
      <c r="A58" s="4" t="inlineStr">
        <is>
          <t>Class A common stock subject to possible redemption Amount</t>
        </is>
      </c>
      <c r="D58" s="6" t="n">
        <v>2604</v>
      </c>
    </row>
    <row r="59">
      <c r="A59" s="4" t="inlineStr">
        <is>
          <t>Class A common stock subject to possible redemption Additional Paid-in Capital</t>
        </is>
      </c>
      <c r="B59" s="5" t="n">
        <v>-1810541</v>
      </c>
      <c r="C59" s="5" t="n">
        <v>-1011220</v>
      </c>
      <c r="D59" s="5" t="n">
        <v>260538246</v>
      </c>
      <c r="E59" s="5" t="n">
        <v>-2821761</v>
      </c>
    </row>
    <row r="60">
      <c r="A60" s="4" t="inlineStr">
        <is>
          <t>Class A common stock Shares</t>
        </is>
      </c>
      <c r="B60" s="5" t="n">
        <v>-1828094</v>
      </c>
      <c r="C60" s="5" t="n">
        <v>-1647038</v>
      </c>
      <c r="D60" s="5" t="n">
        <v>-1545915</v>
      </c>
      <c r="E60" s="5" t="n">
        <v>-1828094</v>
      </c>
    </row>
    <row r="61">
      <c r="A61" s="4" t="inlineStr">
        <is>
          <t>Class A common stock Amount</t>
        </is>
      </c>
      <c r="B61" s="6" t="n">
        <v>-183</v>
      </c>
      <c r="C61" s="6" t="n">
        <v>-165</v>
      </c>
      <c r="D61" s="5" t="n">
        <v>-155</v>
      </c>
      <c r="E61" s="6" t="n">
        <v>-183</v>
      </c>
    </row>
    <row r="62">
      <c r="A62" s="4" t="inlineStr">
        <is>
          <t>Class A common stock – Shares (in Shares)</t>
        </is>
      </c>
      <c r="B62" s="5" t="n">
        <v>-1828094</v>
      </c>
      <c r="C62" s="5" t="n">
        <v>-1647038</v>
      </c>
      <c r="E62" s="5" t="n">
        <v>-1828094</v>
      </c>
    </row>
    <row r="63">
      <c r="A63" s="4" t="inlineStr">
        <is>
          <t>Initial value of Class A common stock subject to possible redemption</t>
        </is>
      </c>
      <c r="D63" s="5" t="n">
        <v>15488760</v>
      </c>
    </row>
    <row r="64">
      <c r="A64" s="4" t="inlineStr">
        <is>
          <t>Change in value of Class A common stock subject to possible redemption</t>
        </is>
      </c>
      <c r="C64" s="6" t="n">
        <v>1011230</v>
      </c>
      <c r="D64" s="5" t="n">
        <v>-29610</v>
      </c>
      <c r="E64" s="6" t="n">
        <v>2821789</v>
      </c>
    </row>
    <row r="65">
      <c r="A65" s="4" t="inlineStr">
        <is>
          <t>Basic and diluted weighted average shares outstanding, Class A common shares subject to possible redemption (in Shares)</t>
        </is>
      </c>
      <c r="B65" s="5" t="n">
        <v>1647038</v>
      </c>
    </row>
    <row r="66">
      <c r="A66" s="4" t="inlineStr">
        <is>
          <t>Basic and diluted weighted average shares outstanding, Class A and Class B common stock (in Shares)</t>
        </is>
      </c>
      <c r="B66" s="5" t="n">
        <v>-1647038</v>
      </c>
    </row>
    <row r="67">
      <c r="A67" s="4" t="inlineStr">
        <is>
          <t>Basic and diluted net loss per share, Class A common stock subject to possible redemption (in Dollars per share)</t>
        </is>
      </c>
      <c r="B67" s="8" t="n">
        <v>0.14</v>
      </c>
    </row>
    <row r="68">
      <c r="A68" s="4" t="inlineStr">
        <is>
          <t>Year-end value of common stock subject to possible conversion</t>
        </is>
      </c>
      <c r="D68" s="6" t="n">
        <v>15459150</v>
      </c>
    </row>
    <row r="69">
      <c r="A69" s="4" t="inlineStr">
        <is>
          <t>Basic and diluted weighted average shares outstanding, Class A common shares subject to possible redemption (in Shares)</t>
        </is>
      </c>
      <c r="C69" s="5" t="n">
        <v>1545915</v>
      </c>
    </row>
    <row r="70">
      <c r="A70" s="4" t="inlineStr">
        <is>
          <t>Basic and diluted weighted average shares outstanding, Class A and Class B common stock (in Shares)</t>
        </is>
      </c>
      <c r="C70" s="5" t="n">
        <v>-1542954</v>
      </c>
    </row>
    <row r="71">
      <c r="A71" s="4" t="inlineStr">
        <is>
          <t>Basic and diluted net income (loss) per share (in Dollars per share)</t>
        </is>
      </c>
      <c r="C71" s="8" t="n">
        <v>0.08</v>
      </c>
    </row>
    <row r="72">
      <c r="A72" s="4" t="inlineStr">
        <is>
          <t>Basic and diluted net loss per share, Class A and Class B non-redeemable common stock (in Dollars per share)</t>
        </is>
      </c>
      <c r="B72" s="8" t="n">
        <v>-0.07000000000000001</v>
      </c>
      <c r="C72" s="8" t="n">
        <v>-0.03</v>
      </c>
    </row>
    <row r="73">
      <c r="A73" s="4" t="inlineStr">
        <is>
          <t>As Restated [Member]</t>
        </is>
      </c>
    </row>
    <row r="74">
      <c r="A74" s="3" t="inlineStr">
        <is>
          <t>Balance Sheet as of December 10, 2020</t>
        </is>
      </c>
    </row>
    <row r="75">
      <c r="A75" s="4" t="inlineStr">
        <is>
          <t>Common Stock subject to possible redemption (in Shares)</t>
        </is>
      </c>
      <c r="D75" s="5" t="n">
        <v>276000000</v>
      </c>
      <c r="F75" s="5" t="n">
        <v>276000000</v>
      </c>
      <c r="G75" s="5" t="n">
        <v>276000000</v>
      </c>
      <c r="H75" s="5" t="n">
        <v>276000000</v>
      </c>
    </row>
    <row r="76">
      <c r="A76" s="4" t="inlineStr">
        <is>
          <t>Class A common stock, $0.0001 par value</t>
        </is>
      </c>
      <c r="D76" s="6" t="n">
        <v>76</v>
      </c>
      <c r="F76" s="6" t="n">
        <v>76</v>
      </c>
      <c r="G76" s="6" t="n">
        <v>76</v>
      </c>
      <c r="H76" s="6" t="n">
        <v>76</v>
      </c>
    </row>
    <row r="77">
      <c r="A77" s="4" t="inlineStr">
        <is>
          <t>Accumulated deficit</t>
        </is>
      </c>
      <c r="B77" s="6" t="n">
        <v>-13281703</v>
      </c>
      <c r="C77" s="6" t="n">
        <v>-11471140</v>
      </c>
      <c r="D77" s="5" t="n">
        <v>-10459909</v>
      </c>
      <c r="E77" s="5" t="n">
        <v>-13281703</v>
      </c>
      <c r="F77" s="5" t="n">
        <v>-10489525</v>
      </c>
      <c r="G77" s="5" t="n">
        <v>-13281703</v>
      </c>
      <c r="H77" s="5" t="n">
        <v>-11471140</v>
      </c>
    </row>
    <row r="78">
      <c r="A78" s="4" t="inlineStr">
        <is>
          <t>Total stockholders’ equity (deficit)</t>
        </is>
      </c>
      <c r="B78" s="6" t="n">
        <v>-13280937</v>
      </c>
      <c r="C78" s="5" t="n">
        <v>-11470374</v>
      </c>
      <c r="D78" s="6" t="n">
        <v>-10459143</v>
      </c>
      <c r="E78" s="5" t="n">
        <v>-13280937</v>
      </c>
      <c r="F78" s="6" t="n">
        <v>-10488759</v>
      </c>
      <c r="G78" s="6" t="n">
        <v>-13280937</v>
      </c>
      <c r="H78" s="6" t="n">
        <v>-11470374</v>
      </c>
    </row>
    <row r="79">
      <c r="A79" s="4" t="inlineStr">
        <is>
          <t>Number of shares of common stock subject to redemption (in Shares)</t>
        </is>
      </c>
      <c r="D79" s="5" t="n">
        <v>27600000</v>
      </c>
      <c r="F79" s="5" t="n">
        <v>27600000</v>
      </c>
      <c r="G79" s="5" t="n">
        <v>27600000</v>
      </c>
      <c r="H79" s="5" t="n">
        <v>27600000</v>
      </c>
    </row>
    <row r="80">
      <c r="A80" s="4" t="inlineStr">
        <is>
          <t>Class A common stock (in Shares)</t>
        </is>
      </c>
      <c r="D80" s="5" t="n">
        <v>752000</v>
      </c>
      <c r="F80" s="5" t="n">
        <v>752000</v>
      </c>
      <c r="G80" s="5" t="n">
        <v>752000</v>
      </c>
      <c r="H80" s="5" t="n">
        <v>752000</v>
      </c>
    </row>
    <row r="81">
      <c r="A81" s="4" t="inlineStr">
        <is>
          <t>Basic and diluted weighted average shares outstanding, Class A common shares subject to possible redemption (in Shares)</t>
        </is>
      </c>
      <c r="D81" s="5" t="n">
        <v>27600000</v>
      </c>
    </row>
    <row r="82">
      <c r="A82" s="4" t="inlineStr">
        <is>
          <t>Basic and diluted weighted average shares outstanding, Class A and Class B common stock (in Shares)</t>
        </is>
      </c>
      <c r="D82" s="5" t="n">
        <v>7652000</v>
      </c>
    </row>
    <row r="83">
      <c r="A83" s="4" t="inlineStr">
        <is>
          <t>Basic and diluted net income (loss) per share (in Dollars per share)</t>
        </is>
      </c>
      <c r="D83" s="8" t="n">
        <v>-0.01</v>
      </c>
    </row>
    <row r="84">
      <c r="A84" s="4" t="inlineStr">
        <is>
          <t>Basic and diluted net loss per share, Class A and Class B non-redeemable common stock (in Dollars per share)</t>
        </is>
      </c>
      <c r="B84" s="8" t="n">
        <v>-0.05</v>
      </c>
      <c r="D84" s="8" t="n">
        <v>-0.01</v>
      </c>
    </row>
    <row r="85">
      <c r="A85" s="4" t="inlineStr">
        <is>
          <t>Basic and diluted weighted average shares outstanding, Class A common shares subject to possible redemption (in Shares)</t>
        </is>
      </c>
      <c r="B85" s="5" t="n">
        <v>27600000</v>
      </c>
    </row>
    <row r="86">
      <c r="A86" s="4" t="inlineStr">
        <is>
          <t>Basic and diluted weighted average shares outstanding, Class A and Class B common stock (in Shares)</t>
        </is>
      </c>
      <c r="B86" s="5" t="n">
        <v>7652000</v>
      </c>
    </row>
    <row r="87">
      <c r="A87" s="4" t="inlineStr">
        <is>
          <t>Basic and diluted net loss per share, Class A common stock subject to possible redemption (in Dollars per share)</t>
        </is>
      </c>
      <c r="B87" s="8" t="n">
        <v>-0.08</v>
      </c>
    </row>
    <row r="88">
      <c r="A88" s="4" t="inlineStr">
        <is>
          <t>Sale of 28,352,000 Units on December 10, 2020, net of warrant liability initial fair value Shares (in Shares)</t>
        </is>
      </c>
      <c r="D88" s="5" t="n">
        <v>752000</v>
      </c>
    </row>
    <row r="89">
      <c r="A89" s="4" t="inlineStr">
        <is>
          <t>Sale of 28,352,000 Units on December 10, 2020, net of warrant liability initial fair value Amount</t>
        </is>
      </c>
      <c r="D89" s="6" t="n">
        <v>76</v>
      </c>
    </row>
    <row r="90">
      <c r="A90" s="4" t="inlineStr">
        <is>
          <t>Sale of 28,352,000 Units on December 10, 2020, net of warrant liability initial fair value Additional Paid-in Capital</t>
        </is>
      </c>
      <c r="D90" s="5" t="n">
        <v>7519924</v>
      </c>
    </row>
    <row r="91">
      <c r="A91" s="4" t="inlineStr">
        <is>
          <t>Class A common stock Shares</t>
        </is>
      </c>
      <c r="B91" s="6" t="n">
        <v>752000</v>
      </c>
      <c r="C91" s="5" t="n">
        <v>752000</v>
      </c>
      <c r="D91" s="5" t="n">
        <v>752000</v>
      </c>
      <c r="E91" s="5" t="n">
        <v>752000</v>
      </c>
    </row>
    <row r="92">
      <c r="A92" s="4" t="inlineStr">
        <is>
          <t>Class A common stock Amount</t>
        </is>
      </c>
      <c r="B92" s="6" t="n">
        <v>76</v>
      </c>
      <c r="C92" s="6" t="n">
        <v>76</v>
      </c>
      <c r="D92" s="5" t="n">
        <v>76</v>
      </c>
      <c r="E92" s="6" t="n">
        <v>76</v>
      </c>
    </row>
    <row r="93">
      <c r="A93" s="4" t="inlineStr">
        <is>
          <t>Class A common stock – Shares (in Shares)</t>
        </is>
      </c>
      <c r="B93" s="5" t="n">
        <v>752000</v>
      </c>
      <c r="C93" s="5" t="n">
        <v>752000</v>
      </c>
      <c r="E93" s="5" t="n">
        <v>752000</v>
      </c>
    </row>
    <row r="94">
      <c r="A94" s="4" t="inlineStr">
        <is>
          <t>Initial value of Class A common stock subject to possible redemption</t>
        </is>
      </c>
      <c r="D94" s="5" t="n">
        <v>276000000</v>
      </c>
    </row>
    <row r="95">
      <c r="A95" s="4" t="inlineStr">
        <is>
          <t>Basic and diluted weighted average shares outstanding, Class A common shares subject to possible redemption (in Shares)</t>
        </is>
      </c>
      <c r="B95" s="5" t="n">
        <v>27600000</v>
      </c>
    </row>
    <row r="96">
      <c r="A96" s="4" t="inlineStr">
        <is>
          <t>Basic and diluted weighted average shares outstanding, Class A and Class B common stock (in Shares)</t>
        </is>
      </c>
      <c r="B96" s="5" t="n">
        <v>7652000</v>
      </c>
    </row>
    <row r="97">
      <c r="A97" s="4" t="inlineStr">
        <is>
          <t>Basic and diluted net loss per share, Class A common stock subject to possible redemption (in Dollars per share)</t>
        </is>
      </c>
      <c r="B97" s="8" t="n">
        <v>-0.05</v>
      </c>
    </row>
    <row r="98">
      <c r="A98" s="4" t="inlineStr">
        <is>
          <t>Year-end value of common stock subject to possible conversion</t>
        </is>
      </c>
      <c r="D98" s="6" t="n">
        <v>276000000</v>
      </c>
    </row>
    <row r="99">
      <c r="A99" s="4" t="inlineStr">
        <is>
          <t>Basic and diluted weighted average shares outstanding, Class A common shares subject to possible redemption (in Shares)</t>
        </is>
      </c>
      <c r="C99" s="5" t="n">
        <v>27600000</v>
      </c>
    </row>
    <row r="100">
      <c r="A100" s="4" t="inlineStr">
        <is>
          <t>Basic and diluted weighted average shares outstanding, Class A and Class B common stock (in Shares)</t>
        </is>
      </c>
      <c r="C100" s="5" t="n">
        <v>7652000</v>
      </c>
    </row>
    <row r="101">
      <c r="A101" s="4" t="inlineStr">
        <is>
          <t>Basic and diluted net income (loss) per share (in Dollars per share)</t>
        </is>
      </c>
      <c r="C101" s="8" t="n">
        <v>-0.03</v>
      </c>
    </row>
    <row r="102">
      <c r="A102" s="4" t="inlineStr">
        <is>
          <t>Basic and diluted net loss per share, Class A and Class B non-redeemable common stock (in Dollars per share)</t>
        </is>
      </c>
      <c r="B102" s="8" t="n">
        <v>-0.07000000000000001</v>
      </c>
      <c r="C102" s="8" t="n">
        <v>-0.0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mmary of Significant Accounting Policies (Details) - USD ($)</t>
        </is>
      </c>
      <c r="B1" s="2" t="inlineStr">
        <is>
          <t>Dec. 07, 2021</t>
        </is>
      </c>
      <c r="C1" s="2" t="inlineStr">
        <is>
          <t>Sep. 30, 2021</t>
        </is>
      </c>
    </row>
    <row r="2">
      <c r="A2" s="3" t="inlineStr">
        <is>
          <t>Summary of Significant Accounting Policies (Details) [Line Items]</t>
        </is>
      </c>
    </row>
    <row r="3">
      <c r="A3" s="4" t="inlineStr">
        <is>
          <t>Investments in a money market fund</t>
        </is>
      </c>
      <c r="C3" s="6" t="n">
        <v>276043536</v>
      </c>
    </row>
    <row r="4">
      <c r="A4" s="4" t="inlineStr">
        <is>
          <t>Federal depository insurance coverage</t>
        </is>
      </c>
      <c r="C4" s="6" t="n">
        <v>250000</v>
      </c>
    </row>
    <row r="5">
      <c r="A5" s="4" t="inlineStr">
        <is>
          <t>Income tax rate</t>
        </is>
      </c>
      <c r="C5" s="4" t="inlineStr">
        <is>
          <t>21.00%</t>
        </is>
      </c>
    </row>
    <row r="6">
      <c r="A6" s="4" t="inlineStr">
        <is>
          <t>Effective tax rate</t>
        </is>
      </c>
      <c r="C6" s="4" t="inlineStr">
        <is>
          <t>0.00%</t>
        </is>
      </c>
    </row>
    <row r="7">
      <c r="A7" s="4" t="inlineStr">
        <is>
          <t>Class A Common Stock [Member] | Public Warrants [Member]</t>
        </is>
      </c>
    </row>
    <row r="8">
      <c r="A8" s="3" t="inlineStr">
        <is>
          <t>Summary of Significant Accounting Policies (Details) [Line Items]</t>
        </is>
      </c>
    </row>
    <row r="9">
      <c r="A9" s="4" t="inlineStr">
        <is>
          <t>Purchase of common stock</t>
        </is>
      </c>
      <c r="B9" s="5" t="n">
        <v>14176000</v>
      </c>
    </row>
    <row r="10">
      <c r="A10" s="4" t="inlineStr">
        <is>
          <t>Common stock price per share</t>
        </is>
      </c>
      <c r="B10" s="4" t="inlineStr">
        <is>
          <t>$11.5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Details) - Schedule of basic and diluted net income per share - USD ($)</t>
        </is>
      </c>
      <c r="B1" s="2" t="inlineStr">
        <is>
          <t>1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Class A redeemable ordinary shares [Member]</t>
        </is>
      </c>
    </row>
    <row r="4">
      <c r="A4" s="3" t="inlineStr">
        <is>
          <t>Numerator:</t>
        </is>
      </c>
    </row>
    <row r="5">
      <c r="A5" s="4" t="inlineStr">
        <is>
          <t>Allocation of net loss</t>
        </is>
      </c>
      <c r="C5" s="6" t="n">
        <v>-9084770</v>
      </c>
      <c r="D5" s="6" t="n">
        <v>-11342205</v>
      </c>
    </row>
    <row r="6">
      <c r="A6" s="3" t="inlineStr">
        <is>
          <t>Denominator</t>
        </is>
      </c>
    </row>
    <row r="7">
      <c r="A7" s="4" t="inlineStr">
        <is>
          <t>Weighted-average shares outstanding</t>
        </is>
      </c>
      <c r="C7" s="5" t="n">
        <v>27600000</v>
      </c>
      <c r="D7" s="5" t="n">
        <v>27600000</v>
      </c>
    </row>
    <row r="8">
      <c r="A8" s="4" t="inlineStr">
        <is>
          <t>Basic and diluted net loss per share</t>
        </is>
      </c>
      <c r="C8" s="8" t="n">
        <v>-0.32</v>
      </c>
      <c r="D8" s="9" t="n">
        <v>-0.4</v>
      </c>
    </row>
    <row r="9">
      <c r="A9" s="4" t="inlineStr">
        <is>
          <t>Class A and Class B non- redeemable ordinary shares [Member]</t>
        </is>
      </c>
    </row>
    <row r="10">
      <c r="A10" s="3" t="inlineStr">
        <is>
          <t>Numerator:</t>
        </is>
      </c>
    </row>
    <row r="11">
      <c r="A11" s="4" t="inlineStr">
        <is>
          <t>Allocation of net loss</t>
        </is>
      </c>
      <c r="C11" s="6" t="n">
        <v>-2271193</v>
      </c>
      <c r="D11" s="6" t="n">
        <v>-2835551</v>
      </c>
    </row>
    <row r="12">
      <c r="A12" s="3" t="inlineStr">
        <is>
          <t>Denominator</t>
        </is>
      </c>
    </row>
    <row r="13">
      <c r="A13" s="4" t="inlineStr">
        <is>
          <t>Weighted-average shares outstanding</t>
        </is>
      </c>
      <c r="C13" s="5" t="n">
        <v>7652000</v>
      </c>
      <c r="D13" s="5" t="n">
        <v>7652000</v>
      </c>
    </row>
    <row r="14">
      <c r="A14" s="4" t="inlineStr">
        <is>
          <t>Basic and diluted net loss per share</t>
        </is>
      </c>
      <c r="C14" s="8" t="n">
        <v>-0.32</v>
      </c>
      <c r="D14" s="9" t="n">
        <v>-0.4</v>
      </c>
    </row>
    <row r="15">
      <c r="A15" s="4" t="inlineStr">
        <is>
          <t>Class B common stock [Member]</t>
        </is>
      </c>
    </row>
    <row r="16">
      <c r="A16" s="3" t="inlineStr">
        <is>
          <t>Numerator:</t>
        </is>
      </c>
    </row>
    <row r="17">
      <c r="A17" s="4" t="inlineStr">
        <is>
          <t>Allocation of net loss</t>
        </is>
      </c>
      <c r="B17" s="6" t="n">
        <v>-479</v>
      </c>
    </row>
    <row r="18">
      <c r="A18" s="3" t="inlineStr">
        <is>
          <t>Denominator</t>
        </is>
      </c>
    </row>
    <row r="19">
      <c r="A19" s="4" t="inlineStr">
        <is>
          <t>Weighted-average shares outstanding</t>
        </is>
      </c>
      <c r="B19" s="5" t="n">
        <v>6900000</v>
      </c>
    </row>
    <row r="20">
      <c r="A20" s="4" t="inlineStr">
        <is>
          <t>Basic and diluted net loss per share</t>
        </is>
      </c>
      <c r="B20"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0" customWidth="1" min="1" max="1"/>
    <col width="80" customWidth="1" min="2" max="2"/>
  </cols>
  <sheetData>
    <row r="1">
      <c r="A1" s="1" t="inlineStr">
        <is>
          <t>Initial Public Offering (Details)</t>
        </is>
      </c>
      <c r="B1" s="2" t="inlineStr">
        <is>
          <t>9 Months Ended</t>
        </is>
      </c>
    </row>
    <row r="2">
      <c r="B2" s="2" t="inlineStr">
        <is>
          <t>Sep. 30, 2021$ / sharesshares</t>
        </is>
      </c>
    </row>
    <row r="3">
      <c r="A3" s="4" t="inlineStr">
        <is>
          <t>IPO [Member]</t>
        </is>
      </c>
    </row>
    <row r="4">
      <c r="A4" s="3" t="inlineStr">
        <is>
          <t>Initial Public Offering (Details) [Line Items]</t>
        </is>
      </c>
    </row>
    <row r="5">
      <c r="A5" s="4" t="inlineStr">
        <is>
          <t>Sale of stock (in Shares) | shares</t>
        </is>
      </c>
      <c r="B5" s="5" t="n">
        <v>27600000</v>
      </c>
    </row>
    <row r="6">
      <c r="A6" s="4" t="inlineStr">
        <is>
          <t>Price per share</t>
        </is>
      </c>
      <c r="B6" s="6" t="n">
        <v>10</v>
      </c>
    </row>
    <row r="7">
      <c r="A7" s="4" t="inlineStr">
        <is>
          <t>Over-Allotment Option [Member]</t>
        </is>
      </c>
    </row>
    <row r="8">
      <c r="A8" s="3" t="inlineStr">
        <is>
          <t>Initial Public Offering (Details) [Line Items]</t>
        </is>
      </c>
    </row>
    <row r="9">
      <c r="A9" s="4" t="inlineStr">
        <is>
          <t>Sale of stock (in Shares) | shares</t>
        </is>
      </c>
      <c r="B9" s="5" t="n">
        <v>3600000</v>
      </c>
    </row>
    <row r="10">
      <c r="A10" s="4" t="inlineStr">
        <is>
          <t>Warrants [Member]</t>
        </is>
      </c>
    </row>
    <row r="11">
      <c r="A11" s="3" t="inlineStr">
        <is>
          <t>Initial Public Offering (Details) [Line Items]</t>
        </is>
      </c>
    </row>
    <row r="12">
      <c r="A12" s="4" t="inlineStr">
        <is>
          <t>Price per share</t>
        </is>
      </c>
      <c r="B12" s="9" t="n">
        <v>0.1</v>
      </c>
    </row>
    <row r="13">
      <c r="A13" s="4" t="inlineStr">
        <is>
          <t>Warrant per share price</t>
        </is>
      </c>
      <c r="B13" s="8" t="n">
        <v>0.01</v>
      </c>
    </row>
    <row r="14">
      <c r="A14" s="4" t="inlineStr">
        <is>
          <t>Warrants, description</t>
        </is>
      </c>
      <c r="B14" s="4" t="inlineStr">
        <is>
          <t>” If
the management takes advantage of this option, each holder would pay the exercise price by surrendering the warrants for that number of
shares of Class A common stock equal to the lesser of (A) the quotient obtained by dividing (x) the product of the number
of shares of Class A common stock underlying the warrants, multiplied by the excess of the “fair market value” (defined
below) over the exercise price of the warrants by (y) the fair market value and (B) 0.361.</t>
        </is>
      </c>
    </row>
    <row r="15">
      <c r="A15" s="4" t="inlineStr">
        <is>
          <t>Class A Common Stock [Member] | IPO [Member]</t>
        </is>
      </c>
    </row>
    <row r="16">
      <c r="A16" s="3" t="inlineStr">
        <is>
          <t>Initial Public Offering (Details) [Line Items]</t>
        </is>
      </c>
    </row>
    <row r="17">
      <c r="A17" s="4" t="inlineStr">
        <is>
          <t>Share issued price</t>
        </is>
      </c>
      <c r="B17" s="9" t="n">
        <v>11.5</v>
      </c>
    </row>
    <row r="18">
      <c r="A18" s="4" t="inlineStr">
        <is>
          <t>Class A Common Stock [Member] | Warrants [Member]</t>
        </is>
      </c>
    </row>
    <row r="19">
      <c r="A19" s="3" t="inlineStr">
        <is>
          <t>Initial Public Offering (Details) [Line Items]</t>
        </is>
      </c>
    </row>
    <row r="20">
      <c r="A20" s="4" t="inlineStr">
        <is>
          <t>Price per share</t>
        </is>
      </c>
      <c r="B20" s="5" t="n">
        <v>10</v>
      </c>
    </row>
    <row r="21">
      <c r="A21" s="4" t="inlineStr">
        <is>
          <t>Share issued price</t>
        </is>
      </c>
      <c r="B21" s="10" t="n">
        <v>11.5</v>
      </c>
    </row>
    <row r="22">
      <c r="A22" s="4" t="inlineStr">
        <is>
          <t>Warrant per share price</t>
        </is>
      </c>
      <c r="B22" s="6" t="n">
        <v>18</v>
      </c>
    </row>
    <row r="23">
      <c r="A23" s="4" t="inlineStr">
        <is>
          <t>Warrants, description</t>
        </is>
      </c>
      <c r="B23" s="4" t="inlineStr">
        <is>
          <t>The “fair market value” of the Class
A common stock for such purposes shall mean the average last reported sale price of the Class A common stock for the ten trading days
ending on the third trading day prior to the date on which the notice of redemption is sent to the holders of warrants. In no event will
the warrants be exercisable in connection with this redemption feature for more than 0.361 shares of Class A common stock per warrant
(subject to adjust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Private Placement (Details)</t>
        </is>
      </c>
      <c r="B1" s="2" t="inlineStr">
        <is>
          <t>9 Months Ended</t>
        </is>
      </c>
    </row>
    <row r="2">
      <c r="B2" s="2" t="inlineStr">
        <is>
          <t>Sep. 30, 2021</t>
        </is>
      </c>
    </row>
    <row r="3">
      <c r="A3" s="4" t="inlineStr">
        <is>
          <t>Private Placement [Member]</t>
        </is>
      </c>
    </row>
    <row r="4">
      <c r="A4" s="3" t="inlineStr">
        <is>
          <t>Private Placement (Details) [Line Items]</t>
        </is>
      </c>
    </row>
    <row r="5">
      <c r="A5" s="4" t="inlineStr">
        <is>
          <t>Redeem percentage</t>
        </is>
      </c>
      <c r="B5" s="4" t="inlineStr">
        <is>
          <t>100.00%</t>
        </is>
      </c>
    </row>
    <row r="6">
      <c r="A6" s="4" t="inlineStr">
        <is>
          <t>IPO [Member]</t>
        </is>
      </c>
    </row>
    <row r="7">
      <c r="A7" s="3" t="inlineStr">
        <is>
          <t>Private Placement (Details) [Line Items]</t>
        </is>
      </c>
    </row>
    <row r="8">
      <c r="A8" s="4" t="inlineStr">
        <is>
          <t>Private placement description</t>
        </is>
      </c>
      <c r="B8" s="4" t="inlineStr">
        <is>
          <t>the Sponsor purchased
an aggregate of 510,289 Private Units (including 48,858 Private Units as a result of the exercise in full
of the underwriters’ over-allotment option) and CA Co-Investment purchased an aggregate of 241,711 Private
Units (including 23,142 Private Units as a result of the exercise in full of the underwriters’ over-allotment
option), at a price of $10.00 per Private Unit, for an aggregate purchase price of $7,520,000. Each Private Unit consists of
one share of the Class A common stock and one-half of one redeemable warrant. The private placement units are identical to the
public units, except that the private placement units (including the underlying securities) are subject to certain transfer
restrictions and the holders hereof are entitled to certain registration rights, as described herein, and the underlying warrants:
(1) will not be redeemable by us so long as they are held by our sponsors or their permitted transferees; (2) may be exercised by
the holders on a cashless basis; and (3) with respect to private placement warrants held by CA Co-Investment, will not be
exercisable more than five years from the commencement of sales in this offering in accordance with FINRA Rule 5110(g)(8). A portion
of the proceeds from the Private Units were added to the net proceeds from the IPO held in the Trust Accou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Related Party Transactions (Details) - USD ($)</t>
        </is>
      </c>
      <c r="B1" s="2" t="inlineStr">
        <is>
          <t>Dec. 02, 2020</t>
        </is>
      </c>
      <c r="C1" s="2" t="inlineStr">
        <is>
          <t>Dec. 10, 2020</t>
        </is>
      </c>
      <c r="D1" s="2" t="inlineStr">
        <is>
          <t>Dec. 07, 2020</t>
        </is>
      </c>
      <c r="E1" s="2" t="inlineStr">
        <is>
          <t>Sep. 30, 2020</t>
        </is>
      </c>
      <c r="F1" s="2" t="inlineStr">
        <is>
          <t>Sep. 30, 2021</t>
        </is>
      </c>
      <c r="G1" s="2" t="inlineStr">
        <is>
          <t>Sep. 30, 2021</t>
        </is>
      </c>
      <c r="H1" s="2" t="inlineStr">
        <is>
          <t>Dec. 31, 2020</t>
        </is>
      </c>
    </row>
    <row r="2">
      <c r="A2" s="3" t="inlineStr">
        <is>
          <t>Related Party Transactions (Details) [Line Items]</t>
        </is>
      </c>
    </row>
    <row r="3">
      <c r="A3" s="4" t="inlineStr">
        <is>
          <t>Issued and outstanding public shares percentage</t>
        </is>
      </c>
      <c r="G3" s="4" t="inlineStr">
        <is>
          <t>100.00%</t>
        </is>
      </c>
    </row>
    <row r="4">
      <c r="A4" s="4" t="inlineStr">
        <is>
          <t>Common stock exceeds price (in Dollars per share)</t>
        </is>
      </c>
      <c r="G4" s="6" t="n">
        <v>12</v>
      </c>
    </row>
    <row r="5">
      <c r="A5" s="4" t="inlineStr">
        <is>
          <t>Working capital loans (in Dollars)</t>
        </is>
      </c>
      <c r="F5" s="6" t="n">
        <v>1500000</v>
      </c>
      <c r="G5" s="6" t="n">
        <v>1500000</v>
      </c>
    </row>
    <row r="6">
      <c r="A6" s="4" t="inlineStr">
        <is>
          <t>Conversion price per share (in Dollars per share)</t>
        </is>
      </c>
      <c r="F6" s="6" t="n">
        <v>10</v>
      </c>
      <c r="G6" s="6" t="n">
        <v>10</v>
      </c>
    </row>
    <row r="7">
      <c r="A7" s="4" t="inlineStr">
        <is>
          <t>Related party transaction terms, description</t>
        </is>
      </c>
      <c r="G7" s="4" t="inlineStr">
        <is>
          <t>Pursuant to the terms of the Company’s amended and restated certificate of incorporation and the
trust agreement entered into between the Company and Continental Stock Transfer &amp; Trust Company on December 7, 2020, in order
for the time available for the Company to consummate its initial Business Combination to be extended for such six-month period, the
Company’s Sponsor or its affiliates or designees, upon five days advance notice prior to the 18-month deadline, must deposit
into the Trust Account $2,760,000 ($0.10 per unit sold in the IPO) on or prior to the date of the applicable deadline, for the
six-month extension. Any such payment would be made in the form of a non-interest bearing loan. Such loan may be converted into
units at the price of $10.00 per unit at the option of the lender at the time of the Business Combination.</t>
        </is>
      </c>
    </row>
    <row r="8">
      <c r="A8" s="4" t="inlineStr">
        <is>
          <t>Interest to pay dissolution expenses (in Dollars)</t>
        </is>
      </c>
      <c r="G8" s="6" t="n">
        <v>100000</v>
      </c>
    </row>
    <row r="9">
      <c r="A9" s="4" t="inlineStr">
        <is>
          <t>Sponsor amount (in Dollars)</t>
        </is>
      </c>
      <c r="F9" s="6" t="n">
        <v>30000</v>
      </c>
      <c r="G9" s="5" t="n">
        <v>90000</v>
      </c>
    </row>
    <row r="10">
      <c r="A10" s="4" t="inlineStr">
        <is>
          <t>Due to the affiliate of sponsor (in Dollars)</t>
        </is>
      </c>
      <c r="G10" s="5" t="n">
        <v>2984</v>
      </c>
      <c r="H10" s="6" t="n">
        <v>0</v>
      </c>
    </row>
    <row r="11">
      <c r="A11" s="4" t="inlineStr">
        <is>
          <t>IPO [Member]</t>
        </is>
      </c>
    </row>
    <row r="12">
      <c r="A12" s="3" t="inlineStr">
        <is>
          <t>Related Party Transactions (Details) [Line Items]</t>
        </is>
      </c>
    </row>
    <row r="13">
      <c r="A13" s="4" t="inlineStr">
        <is>
          <t>Office space rent (in Dollars)</t>
        </is>
      </c>
      <c r="G13" s="6" t="n">
        <v>10000</v>
      </c>
    </row>
    <row r="14">
      <c r="A14" s="4" t="inlineStr">
        <is>
          <t>Founder Shares [Member]</t>
        </is>
      </c>
    </row>
    <row r="15">
      <c r="A15" s="3" t="inlineStr">
        <is>
          <t>Related Party Transactions (Details) [Line Items]</t>
        </is>
      </c>
    </row>
    <row r="16">
      <c r="A16" s="4" t="inlineStr">
        <is>
          <t>Purchased an aggregate of shares</t>
        </is>
      </c>
      <c r="E16" s="5" t="n">
        <v>7187500</v>
      </c>
    </row>
    <row r="17">
      <c r="A17" s="4" t="inlineStr">
        <is>
          <t>Capital contribution (in Dollars)</t>
        </is>
      </c>
      <c r="E17" s="6" t="n">
        <v>25000</v>
      </c>
    </row>
    <row r="18">
      <c r="A18" s="4" t="inlineStr">
        <is>
          <t>Over-Allotment Option [Member]</t>
        </is>
      </c>
    </row>
    <row r="19">
      <c r="A19" s="3" t="inlineStr">
        <is>
          <t>Related Party Transactions (Details) [Line Items]</t>
        </is>
      </c>
    </row>
    <row r="20">
      <c r="A20" s="4" t="inlineStr">
        <is>
          <t>Common stock subject to forfeiture</t>
        </is>
      </c>
      <c r="D20" s="5" t="n">
        <v>900000</v>
      </c>
    </row>
    <row r="21">
      <c r="A21" s="4" t="inlineStr">
        <is>
          <t>IPO [Member]</t>
        </is>
      </c>
    </row>
    <row r="22">
      <c r="A22" s="3" t="inlineStr">
        <is>
          <t>Related Party Transactions (Details) [Line Items]</t>
        </is>
      </c>
    </row>
    <row r="23">
      <c r="A23" s="4" t="inlineStr">
        <is>
          <t>Issued and outstanding public shares percentage</t>
        </is>
      </c>
      <c r="D23" s="4" t="inlineStr">
        <is>
          <t>20.00%</t>
        </is>
      </c>
    </row>
    <row r="24">
      <c r="A24" s="4" t="inlineStr">
        <is>
          <t>Founder Shares [Member]</t>
        </is>
      </c>
    </row>
    <row r="25">
      <c r="A25" s="3" t="inlineStr">
        <is>
          <t>Related Party Transactions (Details) [Line Items]</t>
        </is>
      </c>
    </row>
    <row r="26">
      <c r="A26" s="4" t="inlineStr">
        <is>
          <t>Stockholders owned shares</t>
        </is>
      </c>
      <c r="B26" s="5" t="n">
        <v>5750000</v>
      </c>
    </row>
    <row r="27">
      <c r="A27" s="4" t="inlineStr">
        <is>
          <t>Share subject to forfeiture if the over-allotment option</t>
        </is>
      </c>
      <c r="C27" s="5" t="n">
        <v>900000</v>
      </c>
    </row>
    <row r="28">
      <c r="A28" s="4" t="inlineStr">
        <is>
          <t>Founder Shares [Member] | CA Co-Investment LLC [Member]</t>
        </is>
      </c>
    </row>
    <row r="29">
      <c r="A29" s="3" t="inlineStr">
        <is>
          <t>Related Party Transactions (Details) [Line Items]</t>
        </is>
      </c>
    </row>
    <row r="30">
      <c r="A30" s="4" t="inlineStr">
        <is>
          <t>Purchased an aggregate of shares</t>
        </is>
      </c>
      <c r="B30" s="5" t="n">
        <v>287500</v>
      </c>
      <c r="E30" s="5" t="n">
        <v>5675000</v>
      </c>
    </row>
    <row r="31">
      <c r="A31" s="4" t="inlineStr">
        <is>
          <t>Founder Shares [Member] | Sponsor [Member]</t>
        </is>
      </c>
    </row>
    <row r="32">
      <c r="A32" s="3" t="inlineStr">
        <is>
          <t>Related Party Transactions (Details) [Line Items]</t>
        </is>
      </c>
    </row>
    <row r="33">
      <c r="A33" s="4" t="inlineStr">
        <is>
          <t>Purchased an aggregate of shares</t>
        </is>
      </c>
      <c r="E33" s="5" t="n">
        <v>1437500</v>
      </c>
    </row>
    <row r="34">
      <c r="A34" s="4" t="inlineStr">
        <is>
          <t>Forfeited shares</t>
        </is>
      </c>
      <c r="B34" s="5" t="n">
        <v>1150000</v>
      </c>
    </row>
    <row r="35">
      <c r="A35" s="4" t="inlineStr">
        <is>
          <t>Founder Shares [Member] | Director [Member]</t>
        </is>
      </c>
    </row>
    <row r="36">
      <c r="A36" s="3" t="inlineStr">
        <is>
          <t>Related Party Transactions (Details) [Line Items]</t>
        </is>
      </c>
    </row>
    <row r="37">
      <c r="A37" s="4" t="inlineStr">
        <is>
          <t>Purchased an aggregate of shares</t>
        </is>
      </c>
      <c r="E37" s="5" t="n">
        <v>25000</v>
      </c>
    </row>
    <row r="38">
      <c r="A38" s="4" t="inlineStr">
        <is>
          <t>Class B Common Stock [Member]</t>
        </is>
      </c>
    </row>
    <row r="39">
      <c r="A39" s="3" t="inlineStr">
        <is>
          <t>Related Party Transactions (Details) [Line Items]</t>
        </is>
      </c>
    </row>
    <row r="40">
      <c r="A40" s="4" t="inlineStr">
        <is>
          <t>Effective stock dividend</t>
        </is>
      </c>
      <c r="D40" s="5" t="n">
        <v>1150000</v>
      </c>
    </row>
    <row r="41">
      <c r="A41" s="4" t="inlineStr">
        <is>
          <t>Class B Common Stock [Member] | Founder Shares [Member]</t>
        </is>
      </c>
    </row>
    <row r="42">
      <c r="A42" s="3" t="inlineStr">
        <is>
          <t>Related Party Transactions (Details) [Line Items]</t>
        </is>
      </c>
    </row>
    <row r="43">
      <c r="A43" s="4" t="inlineStr">
        <is>
          <t>Aggregate of founder shares</t>
        </is>
      </c>
      <c r="D43" s="5" t="n">
        <v>69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curring Fair Value Measurements (Details) - USD ($)</t>
        </is>
      </c>
      <c r="B1" s="2" t="inlineStr">
        <is>
          <t>Sep. 30, 2021</t>
        </is>
      </c>
      <c r="C1" s="2" t="inlineStr">
        <is>
          <t>Dec. 31, 2020</t>
        </is>
      </c>
    </row>
    <row r="2">
      <c r="A2" s="4" t="inlineStr">
        <is>
          <t>Warrant [Member]</t>
        </is>
      </c>
    </row>
    <row r="3">
      <c r="A3" s="3" t="inlineStr">
        <is>
          <t>Recurring Fair Value Measurements (Details) [Line Items]</t>
        </is>
      </c>
    </row>
    <row r="4">
      <c r="A4" s="4" t="inlineStr">
        <is>
          <t>Warrant liability</t>
        </is>
      </c>
      <c r="B4" s="6" t="n">
        <v>25148936</v>
      </c>
      <c r="C4" s="6" t="n">
        <v>1191264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1</t>
        </is>
      </c>
      <c r="C1" s="2" t="inlineStr">
        <is>
          <t>Dec. 31, 2020</t>
        </is>
      </c>
    </row>
    <row r="2">
      <c r="A2" s="4" t="inlineStr">
        <is>
          <t>Common stock subject to possible redemption shares</t>
        </is>
      </c>
      <c r="B2" s="5" t="n">
        <v>27600000</v>
      </c>
      <c r="C2" s="5" t="n">
        <v>27600000</v>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lass A Common stock</t>
        </is>
      </c>
    </row>
    <row r="8">
      <c r="A8" s="4" t="inlineStr">
        <is>
          <t>Common stock par value (in Dollars per share)</t>
        </is>
      </c>
      <c r="B8" s="7" t="n">
        <v>0.0001</v>
      </c>
      <c r="C8" s="7" t="n">
        <v>0.0001</v>
      </c>
    </row>
    <row r="9">
      <c r="A9" s="4" t="inlineStr">
        <is>
          <t>Common stock, shares authorized</t>
        </is>
      </c>
      <c r="B9" s="5" t="n">
        <v>200000000</v>
      </c>
      <c r="C9" s="5" t="n">
        <v>200000000</v>
      </c>
    </row>
    <row r="10">
      <c r="A10" s="4" t="inlineStr">
        <is>
          <t>Common stock, shares issued</t>
        </is>
      </c>
      <c r="B10" s="5" t="n">
        <v>752000</v>
      </c>
      <c r="C10" s="5" t="n">
        <v>752000</v>
      </c>
    </row>
    <row r="11">
      <c r="A11" s="4" t="inlineStr">
        <is>
          <t>Common stock, shares outstanding</t>
        </is>
      </c>
      <c r="B11" s="5" t="n">
        <v>752000</v>
      </c>
      <c r="C11" s="5" t="n">
        <v>752000</v>
      </c>
    </row>
    <row r="12">
      <c r="A12" s="4" t="inlineStr">
        <is>
          <t>Class B Common Stock</t>
        </is>
      </c>
    </row>
    <row r="13">
      <c r="A13" s="4" t="inlineStr">
        <is>
          <t>Common stock par value (in Dollars per share)</t>
        </is>
      </c>
      <c r="B13" s="7" t="n">
        <v>0.0001</v>
      </c>
      <c r="C13" s="7" t="n">
        <v>0.0001</v>
      </c>
    </row>
    <row r="14">
      <c r="A14" s="4" t="inlineStr">
        <is>
          <t>Common stock, shares authorized</t>
        </is>
      </c>
      <c r="B14" s="5" t="n">
        <v>20000000</v>
      </c>
      <c r="C14" s="5" t="n">
        <v>20000000</v>
      </c>
    </row>
    <row r="15">
      <c r="A15" s="4" t="inlineStr">
        <is>
          <t>Common stock, shares issued</t>
        </is>
      </c>
      <c r="B15" s="5" t="n">
        <v>6900000</v>
      </c>
      <c r="C15" s="5" t="n">
        <v>6900000</v>
      </c>
    </row>
    <row r="16">
      <c r="A16" s="4" t="inlineStr">
        <is>
          <t>Common stock, shares outstanding</t>
        </is>
      </c>
      <c r="B16" s="5" t="n">
        <v>6900000</v>
      </c>
      <c r="C16"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urring Fair Value Measurements (Details) - Schedule of fair value on a recurring basis and indicates the fair value hierarchy of the valuation techniques - USD ($)</t>
        </is>
      </c>
      <c r="B1" s="2" t="inlineStr">
        <is>
          <t>12 Months Ended</t>
        </is>
      </c>
    </row>
    <row r="2">
      <c r="B2" s="2" t="inlineStr">
        <is>
          <t>Dec. 31, 2020</t>
        </is>
      </c>
      <c r="C2" s="2" t="inlineStr">
        <is>
          <t>Sep. 30, 2021</t>
        </is>
      </c>
    </row>
    <row r="3">
      <c r="A3" s="4" t="inlineStr">
        <is>
          <t>(Level 1) [Member]</t>
        </is>
      </c>
    </row>
    <row r="4">
      <c r="A4" s="3" t="inlineStr">
        <is>
          <t>Recurring Fair Value Measurements (Details) - Schedule of fair value on a recurring basis and indicates the fair value hierarchy of the valuation techniques [Line Items]</t>
        </is>
      </c>
    </row>
    <row r="5">
      <c r="A5" s="4" t="inlineStr">
        <is>
          <t>Investments held in Trust Account—U.S. Money Market Funds</t>
        </is>
      </c>
      <c r="B5" s="6" t="n">
        <v>10695</v>
      </c>
      <c r="C5" s="6" t="n">
        <v>276043536</v>
      </c>
    </row>
    <row r="6">
      <c r="A6" s="4" t="inlineStr">
        <is>
          <t>Investments held in Trust Account—U.S. Treasury</t>
        </is>
      </c>
      <c r="B6" s="5" t="n">
        <v>275997240</v>
      </c>
    </row>
    <row r="7">
      <c r="A7" s="4" t="inlineStr">
        <is>
          <t>Public Warrants</t>
        </is>
      </c>
      <c r="B7" s="4" t="inlineStr">
        <is>
          <t xml:space="preserve"> </t>
        </is>
      </c>
      <c r="C7" s="5" t="n">
        <v>24426000</v>
      </c>
    </row>
    <row r="8">
      <c r="A8" s="4" t="inlineStr">
        <is>
          <t>Private Warrants</t>
        </is>
      </c>
      <c r="B8" s="4" t="inlineStr">
        <is>
          <t xml:space="preserve"> </t>
        </is>
      </c>
      <c r="C8" s="4" t="inlineStr">
        <is>
          <t xml:space="preserve"> </t>
        </is>
      </c>
    </row>
    <row r="9">
      <c r="A9" s="4" t="inlineStr">
        <is>
          <t>(Level 2) [Member]</t>
        </is>
      </c>
    </row>
    <row r="10">
      <c r="A10" s="3" t="inlineStr">
        <is>
          <t>Recurring Fair Value Measurements (Details) - Schedule of fair value on a recurring basis and indicates the fair value hierarchy of the valuation techniques [Line Items]</t>
        </is>
      </c>
    </row>
    <row r="11">
      <c r="A11" s="4" t="inlineStr">
        <is>
          <t>Investments held in Trust Account—U.S. Money Market Funds</t>
        </is>
      </c>
      <c r="B11" s="4" t="inlineStr">
        <is>
          <t xml:space="preserve"> </t>
        </is>
      </c>
      <c r="C11" s="4" t="inlineStr">
        <is>
          <t xml:space="preserve"> </t>
        </is>
      </c>
    </row>
    <row r="12">
      <c r="A12" s="4" t="inlineStr">
        <is>
          <t>Investments held in Trust Account—U.S. Treasury</t>
        </is>
      </c>
      <c r="B12" s="4" t="inlineStr">
        <is>
          <t xml:space="preserve"> </t>
        </is>
      </c>
    </row>
    <row r="13">
      <c r="A13" s="4" t="inlineStr">
        <is>
          <t>Public Warrants</t>
        </is>
      </c>
      <c r="B13" s="4" t="inlineStr">
        <is>
          <t xml:space="preserve"> </t>
        </is>
      </c>
      <c r="C13" s="4" t="inlineStr">
        <is>
          <t xml:space="preserve"> </t>
        </is>
      </c>
    </row>
    <row r="14">
      <c r="A14" s="4" t="inlineStr">
        <is>
          <t>Private Warrants</t>
        </is>
      </c>
      <c r="B14" s="4" t="inlineStr">
        <is>
          <t xml:space="preserve"> </t>
        </is>
      </c>
      <c r="C14" s="4" t="inlineStr">
        <is>
          <t xml:space="preserve"> </t>
        </is>
      </c>
    </row>
    <row r="15">
      <c r="A15" s="4" t="inlineStr">
        <is>
          <t>(Level 3) [Member]</t>
        </is>
      </c>
    </row>
    <row r="16">
      <c r="A16" s="3" t="inlineStr">
        <is>
          <t>Recurring Fair Value Measurements (Details) - Schedule of fair value on a recurring basis and indicates the fair value hierarchy of the valuation techniques [Line Items]</t>
        </is>
      </c>
    </row>
    <row r="17">
      <c r="A17" s="4" t="inlineStr">
        <is>
          <t>Investments held in Trust Account—U.S. Money Market Funds</t>
        </is>
      </c>
      <c r="B17" s="4" t="inlineStr">
        <is>
          <t xml:space="preserve"> </t>
        </is>
      </c>
      <c r="C17" s="4" t="inlineStr">
        <is>
          <t xml:space="preserve"> </t>
        </is>
      </c>
    </row>
    <row r="18">
      <c r="A18" s="4" t="inlineStr">
        <is>
          <t>Investments held in Trust Account—U.S. Treasury</t>
        </is>
      </c>
      <c r="B18" s="4" t="inlineStr">
        <is>
          <t xml:space="preserve"> </t>
        </is>
      </c>
    </row>
    <row r="19">
      <c r="A19" s="4" t="inlineStr">
        <is>
          <t>Public Warrants</t>
        </is>
      </c>
      <c r="B19" s="5" t="n">
        <v>11593380</v>
      </c>
      <c r="C19" s="4" t="inlineStr">
        <is>
          <t xml:space="preserve"> </t>
        </is>
      </c>
    </row>
    <row r="20">
      <c r="A20" s="4" t="inlineStr">
        <is>
          <t>Private Warrants</t>
        </is>
      </c>
      <c r="B20" s="6" t="n">
        <v>319262</v>
      </c>
      <c r="C20" s="6" t="n">
        <v>72293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Recurring Fair Value Measurements (Details) - Schedule of inputs into the modified black-scholes model - $ / shares</t>
        </is>
      </c>
      <c r="B1" s="2" t="inlineStr">
        <is>
          <t>9 Months Ended</t>
        </is>
      </c>
      <c r="C1" s="2" t="inlineStr">
        <is>
          <t>12 Months Ended</t>
        </is>
      </c>
    </row>
    <row r="2">
      <c r="B2" s="2" t="inlineStr">
        <is>
          <t>Sep. 30, 2021</t>
        </is>
      </c>
      <c r="C2" s="2" t="inlineStr">
        <is>
          <t>Dec. 31, 2020</t>
        </is>
      </c>
    </row>
    <row r="3">
      <c r="A3" s="4" t="inlineStr">
        <is>
          <t>Private Warrants [Member]</t>
        </is>
      </c>
    </row>
    <row r="4">
      <c r="A4" s="3" t="inlineStr">
        <is>
          <t>Recurring Fair Value Measurements (Details) - Schedule of inputs into the modified black-scholes model [Line Items]</t>
        </is>
      </c>
    </row>
    <row r="5">
      <c r="A5" s="4" t="inlineStr">
        <is>
          <t>Common stock price</t>
        </is>
      </c>
      <c r="B5" s="8" t="n">
        <v>10.08</v>
      </c>
      <c r="C5" s="8" t="n">
        <v>9.58</v>
      </c>
    </row>
    <row r="6">
      <c r="A6" s="4" t="inlineStr">
        <is>
          <t>Expected term (years)</t>
        </is>
      </c>
      <c r="B6" s="4" t="inlineStr">
        <is>
          <t>5 years 2 months 8 days</t>
        </is>
      </c>
      <c r="C6" s="4" t="inlineStr">
        <is>
          <t>5 years 11 months 8 days</t>
        </is>
      </c>
    </row>
    <row r="7">
      <c r="A7" s="4" t="inlineStr">
        <is>
          <t>Risk-free rate of interest</t>
        </is>
      </c>
      <c r="B7" s="4" t="inlineStr">
        <is>
          <t>1.05%</t>
        </is>
      </c>
      <c r="C7" s="4" t="inlineStr">
        <is>
          <t>0.50%</t>
        </is>
      </c>
    </row>
    <row r="8">
      <c r="A8" s="4" t="inlineStr">
        <is>
          <t>Expected volatility</t>
        </is>
      </c>
      <c r="B8" s="4" t="inlineStr">
        <is>
          <t>24.52%</t>
        </is>
      </c>
      <c r="C8" s="4" t="inlineStr">
        <is>
          <t>15.10%</t>
        </is>
      </c>
    </row>
    <row r="9">
      <c r="A9" s="4" t="inlineStr">
        <is>
          <t>Exercise price</t>
        </is>
      </c>
      <c r="B9" s="9" t="n">
        <v>11.5</v>
      </c>
      <c r="C9" s="9" t="n">
        <v>11.5</v>
      </c>
    </row>
    <row r="10">
      <c r="A10" s="4" t="inlineStr">
        <is>
          <t>Warrant Price</t>
        </is>
      </c>
      <c r="B10" s="8" t="n">
        <v>1.92</v>
      </c>
      <c r="C10" s="11" t="n">
        <v>0.85</v>
      </c>
    </row>
    <row r="11">
      <c r="A11" s="4" t="inlineStr">
        <is>
          <t>Public Warrants [Member]</t>
        </is>
      </c>
    </row>
    <row r="12">
      <c r="A12" s="3" t="inlineStr">
        <is>
          <t>Recurring Fair Value Measurements (Details) - Schedule of inputs into the modified black-scholes model [Line Items]</t>
        </is>
      </c>
    </row>
    <row r="13">
      <c r="A13" s="4" t="inlineStr">
        <is>
          <t>Common stock price</t>
        </is>
      </c>
      <c r="C13" s="8" t="n">
        <v>9.58</v>
      </c>
    </row>
    <row r="14">
      <c r="A14" s="4" t="inlineStr">
        <is>
          <t>Expected term (years)</t>
        </is>
      </c>
      <c r="C14" s="4" t="inlineStr">
        <is>
          <t>5 years 11 months 8 days</t>
        </is>
      </c>
    </row>
    <row r="15">
      <c r="A15" s="4" t="inlineStr">
        <is>
          <t>Risk-free rate of interest</t>
        </is>
      </c>
      <c r="C15" s="4" t="inlineStr">
        <is>
          <t>0.50%</t>
        </is>
      </c>
    </row>
    <row r="16">
      <c r="A16" s="4" t="inlineStr">
        <is>
          <t>Expected volatility</t>
        </is>
      </c>
      <c r="C16" s="4" t="inlineStr">
        <is>
          <t>15.00%</t>
        </is>
      </c>
    </row>
    <row r="17">
      <c r="A17" s="4" t="inlineStr">
        <is>
          <t>Exercise price</t>
        </is>
      </c>
      <c r="C17" s="9" t="n">
        <v>11.5</v>
      </c>
    </row>
    <row r="18">
      <c r="A18" s="4" t="inlineStr">
        <is>
          <t>Warrant Price</t>
        </is>
      </c>
      <c r="C18" s="8" t="n">
        <v>0.8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Details) - Schedule of changes in fair value - Fair Value, Inputs, Level 3 [Member]</t>
        </is>
      </c>
      <c r="B1" s="2" t="inlineStr">
        <is>
          <t>9 Months Ended</t>
        </is>
      </c>
    </row>
    <row r="2">
      <c r="B2" s="2" t="inlineStr">
        <is>
          <t>Sep. 30, 2021USD ($)</t>
        </is>
      </c>
    </row>
    <row r="3">
      <c r="A3" s="3" t="inlineStr">
        <is>
          <t>Fair Value, Concentration of Risk, Financial Statement Captions [Line Items]</t>
        </is>
      </c>
    </row>
    <row r="4">
      <c r="A4" s="4" t="inlineStr">
        <is>
          <t>Fair value at December 31, 2020 – public and private warrants</t>
        </is>
      </c>
      <c r="B4" s="6" t="n">
        <v>11912642</v>
      </c>
    </row>
    <row r="5">
      <c r="A5" s="4" t="inlineStr">
        <is>
          <t>Fair Value at September 30, 2021 – private warrants</t>
        </is>
      </c>
      <c r="B5" s="5" t="n">
        <v>722936</v>
      </c>
    </row>
    <row r="6">
      <c r="A6" s="4" t="inlineStr">
        <is>
          <t>Public Warrants reclassified to level 1</t>
        </is>
      </c>
      <c r="B6" s="5" t="n">
        <v>-12420000</v>
      </c>
    </row>
    <row r="7">
      <c r="A7" s="4" t="inlineStr">
        <is>
          <t>Change in fair value</t>
        </is>
      </c>
      <c r="B7" s="6" t="n">
        <v>123029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1" customWidth="1" min="2" max="2"/>
  </cols>
  <sheetData>
    <row r="1">
      <c r="A1" s="1" t="inlineStr">
        <is>
          <t>Commitments (Details) - IPO [Member]</t>
        </is>
      </c>
      <c r="B1" s="2" t="inlineStr">
        <is>
          <t>9 Months Ended</t>
        </is>
      </c>
    </row>
    <row r="2">
      <c r="B2" s="2" t="inlineStr">
        <is>
          <t>Sep. 30, 2021USD ($)</t>
        </is>
      </c>
    </row>
    <row r="3">
      <c r="A3" s="3" t="inlineStr">
        <is>
          <t>Commitments (Details) [Line Items]</t>
        </is>
      </c>
    </row>
    <row r="4">
      <c r="A4" s="4" t="inlineStr">
        <is>
          <t>Consummation of initial business combination</t>
        </is>
      </c>
      <c r="B4" s="4" t="inlineStr">
        <is>
          <t>3.50%</t>
        </is>
      </c>
    </row>
    <row r="5">
      <c r="A5" s="4" t="inlineStr">
        <is>
          <t>Gross proceeds</t>
        </is>
      </c>
      <c r="B5" s="6" t="n">
        <v>966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tockholders’ Equity (Details) - $ / shares</t>
        </is>
      </c>
      <c r="B1" s="2" t="inlineStr">
        <is>
          <t>9 Months Ended</t>
        </is>
      </c>
    </row>
    <row r="2">
      <c r="B2" s="2" t="inlineStr">
        <is>
          <t>Sep. 30, 2021</t>
        </is>
      </c>
      <c r="C2" s="2" t="inlineStr">
        <is>
          <t>Dec. 31, 2020</t>
        </is>
      </c>
    </row>
    <row r="3">
      <c r="A3" s="3" t="inlineStr">
        <is>
          <t>Stockholders’ Equity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Common stock exceeds price (in Dollars per share)</t>
        </is>
      </c>
      <c r="B6" s="6" t="n">
        <v>12</v>
      </c>
    </row>
    <row r="7">
      <c r="A7" s="4" t="inlineStr">
        <is>
          <t>Conversion Percentage</t>
        </is>
      </c>
      <c r="B7" s="4" t="inlineStr">
        <is>
          <t>20.00%</t>
        </is>
      </c>
    </row>
    <row r="8">
      <c r="A8" s="4" t="inlineStr">
        <is>
          <t>Class A Common Stock [Member]</t>
        </is>
      </c>
    </row>
    <row r="9">
      <c r="A9" s="3" t="inlineStr">
        <is>
          <t>Stockholders’ Equity (Details) [Line Items]</t>
        </is>
      </c>
    </row>
    <row r="10">
      <c r="A10" s="4" t="inlineStr">
        <is>
          <t>Common stock, shares authorized</t>
        </is>
      </c>
      <c r="B10" s="5" t="n">
        <v>200000000</v>
      </c>
      <c r="C10" s="5" t="n">
        <v>200000000</v>
      </c>
    </row>
    <row r="11">
      <c r="A11" s="4" t="inlineStr">
        <is>
          <t>Common stock, par value (in Dollars per share)</t>
        </is>
      </c>
      <c r="B11" s="7" t="n">
        <v>0.0001</v>
      </c>
      <c r="C11" s="7" t="n">
        <v>0.0001</v>
      </c>
    </row>
    <row r="12">
      <c r="A12" s="4" t="inlineStr">
        <is>
          <t>Common stock, shares outstanding</t>
        </is>
      </c>
      <c r="B12" s="5" t="n">
        <v>752000</v>
      </c>
      <c r="C12" s="5" t="n">
        <v>752000</v>
      </c>
    </row>
    <row r="13">
      <c r="A13" s="4" t="inlineStr">
        <is>
          <t>Common stock subject to possible redemption shares</t>
        </is>
      </c>
      <c r="B13" s="5" t="n">
        <v>27600000</v>
      </c>
    </row>
    <row r="14">
      <c r="A14" s="4" t="inlineStr">
        <is>
          <t>Class B Common Stock [Member]</t>
        </is>
      </c>
    </row>
    <row r="15">
      <c r="A15" s="3" t="inlineStr">
        <is>
          <t>Stockholders’ Equity (Details) [Line Items]</t>
        </is>
      </c>
    </row>
    <row r="16">
      <c r="A16" s="4" t="inlineStr">
        <is>
          <t>Common stock, shares authorized</t>
        </is>
      </c>
      <c r="B16" s="5" t="n">
        <v>20000000</v>
      </c>
      <c r="C16" s="5" t="n">
        <v>20000000</v>
      </c>
    </row>
    <row r="17">
      <c r="A17" s="4" t="inlineStr">
        <is>
          <t>Common stock, par value (in Dollars per share)</t>
        </is>
      </c>
      <c r="B17" s="7" t="n">
        <v>0.0001</v>
      </c>
      <c r="C17" s="7" t="n">
        <v>0.0001</v>
      </c>
    </row>
    <row r="18">
      <c r="A18" s="4" t="inlineStr">
        <is>
          <t>Common stock, shares outstanding</t>
        </is>
      </c>
      <c r="B18" s="5" t="n">
        <v>6900000</v>
      </c>
      <c r="C18" s="5" t="n">
        <v>69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8" customWidth="1" min="1" max="1"/>
    <col width="80" customWidth="1" min="2" max="2"/>
    <col width="14" customWidth="1" min="3" max="3"/>
    <col width="13" customWidth="1" min="4" max="4"/>
    <col width="14" customWidth="1" min="5" max="5"/>
    <col width="14" customWidth="1" min="6" max="6"/>
  </cols>
  <sheetData>
    <row r="1">
      <c r="A1" s="1" t="inlineStr">
        <is>
          <t>Subsequent Events (Details) - USD ($)</t>
        </is>
      </c>
      <c r="B1" s="2" t="inlineStr">
        <is>
          <t>Nov. 02, 2021</t>
        </is>
      </c>
      <c r="C1" s="2" t="inlineStr">
        <is>
          <t>Sep. 30, 2020</t>
        </is>
      </c>
      <c r="E1" s="2" t="inlineStr">
        <is>
          <t>Sep. 30, 2021</t>
        </is>
      </c>
      <c r="F1" s="2" t="inlineStr">
        <is>
          <t>Sep. 30, 2021</t>
        </is>
      </c>
    </row>
    <row r="2">
      <c r="A2" s="3" t="inlineStr">
        <is>
          <t>Subsequent Events [Abstract]</t>
        </is>
      </c>
    </row>
    <row r="3">
      <c r="A3" s="4" t="inlineStr">
        <is>
          <t>Operating expenses</t>
        </is>
      </c>
      <c r="B3" s="6" t="n">
        <v>350000</v>
      </c>
      <c r="C3" s="6" t="n">
        <v>479</v>
      </c>
      <c r="D3" s="4" t="inlineStr">
        <is>
          <t>[1]</t>
        </is>
      </c>
      <c r="E3" s="6" t="n">
        <v>397129</v>
      </c>
      <c r="F3" s="6" t="n">
        <v>979056</v>
      </c>
    </row>
    <row r="4"/>
    <row r="5">
      <c r="A5" s="4" t="inlineStr">
        <is>
          <t>[1]</t>
        </is>
      </c>
      <c r="B5" s="4" t="inlineStr">
        <is>
          <t>Represents both quarter to date and year to date comparative
amounts as the Company was formed on August 10, 2020.</t>
        </is>
      </c>
    </row>
  </sheetData>
  <mergeCells count="3">
    <mergeCell ref="C1:D1"/>
    <mergeCell ref="A4:F4"/>
    <mergeCell ref="B5:F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5" customWidth="1" min="5" max="5"/>
  </cols>
  <sheetData>
    <row r="1">
      <c r="A1" s="1" t="inlineStr">
        <is>
          <t>Condensed Statements of Operations (Unaudited) - USD ($)</t>
        </is>
      </c>
      <c r="B1" s="2" t="inlineStr">
        <is>
          <t>1 Months Ended</t>
        </is>
      </c>
      <c r="D1" s="2" t="inlineStr">
        <is>
          <t>3 Months Ended</t>
        </is>
      </c>
      <c r="E1" s="2" t="inlineStr">
        <is>
          <t>9 Months Ended</t>
        </is>
      </c>
    </row>
    <row r="2">
      <c r="B2" s="2" t="inlineStr">
        <is>
          <t>Sep. 30, 2020</t>
        </is>
      </c>
      <c r="C2" s="2" t="inlineStr">
        <is>
          <t>[1]</t>
        </is>
      </c>
      <c r="D2" s="2" t="inlineStr">
        <is>
          <t>Sep. 30, 2021</t>
        </is>
      </c>
      <c r="E2" s="2" t="inlineStr">
        <is>
          <t>Sep. 30, 2021</t>
        </is>
      </c>
    </row>
    <row r="3">
      <c r="A3" s="3" t="inlineStr">
        <is>
          <t>Income Statement [Abstract]</t>
        </is>
      </c>
    </row>
    <row r="4">
      <c r="A4" s="4" t="inlineStr">
        <is>
          <t>Operating costs</t>
        </is>
      </c>
      <c r="B4" s="6" t="n">
        <v>479</v>
      </c>
      <c r="D4" s="6" t="n">
        <v>397129</v>
      </c>
      <c r="E4" s="6" t="n">
        <v>979056</v>
      </c>
    </row>
    <row r="5">
      <c r="A5" s="4" t="inlineStr">
        <is>
          <t>Loss from operations</t>
        </is>
      </c>
      <c r="B5" s="5" t="n">
        <v>-479</v>
      </c>
      <c r="D5" s="5" t="n">
        <v>-397129</v>
      </c>
      <c r="E5" s="5" t="n">
        <v>-979056</v>
      </c>
    </row>
    <row r="6">
      <c r="A6" s="3" t="inlineStr">
        <is>
          <t>Other income (expense)</t>
        </is>
      </c>
    </row>
    <row r="7">
      <c r="A7" s="4" t="inlineStr">
        <is>
          <t>Change in fair value of warrant liability</t>
        </is>
      </c>
      <c r="B7" s="4" t="inlineStr">
        <is>
          <t xml:space="preserve"> </t>
        </is>
      </c>
      <c r="D7" s="5" t="n">
        <v>-10965792</v>
      </c>
      <c r="E7" s="5" t="n">
        <v>-13236294</v>
      </c>
    </row>
    <row r="8">
      <c r="A8" s="4" t="inlineStr">
        <is>
          <t>Interest income from Trust Account</t>
        </is>
      </c>
      <c r="B8" s="4" t="inlineStr">
        <is>
          <t xml:space="preserve"> </t>
        </is>
      </c>
      <c r="D8" s="5" t="n">
        <v>6958</v>
      </c>
      <c r="E8" s="5" t="n">
        <v>37594</v>
      </c>
    </row>
    <row r="9">
      <c r="A9" s="4" t="inlineStr">
        <is>
          <t>Total other expense</t>
        </is>
      </c>
      <c r="B9" s="4" t="inlineStr">
        <is>
          <t xml:space="preserve"> </t>
        </is>
      </c>
      <c r="D9" s="5" t="n">
        <v>-10958834</v>
      </c>
      <c r="E9" s="5" t="n">
        <v>-13198700</v>
      </c>
    </row>
    <row r="10">
      <c r="A10" s="4" t="inlineStr">
        <is>
          <t>Net loss</t>
        </is>
      </c>
      <c r="B10" s="6" t="n">
        <v>-479</v>
      </c>
      <c r="D10" s="6" t="n">
        <v>-11355963</v>
      </c>
      <c r="E10" s="6" t="n">
        <v>-14177756</v>
      </c>
    </row>
    <row r="11">
      <c r="A11" s="4" t="inlineStr">
        <is>
          <t>Basic and diluted weighted average shares outstanding, Class A common stock subject to possible redemption (in Shares)</t>
        </is>
      </c>
      <c r="B11" s="4" t="inlineStr">
        <is>
          <t xml:space="preserve"> </t>
        </is>
      </c>
      <c r="D11" s="5" t="n">
        <v>27600000</v>
      </c>
      <c r="E11" s="5" t="n">
        <v>27600000</v>
      </c>
    </row>
    <row r="12">
      <c r="A12" s="4" t="inlineStr">
        <is>
          <t>Basic and diluted net loss per share, Class A common stock subject to possible redemption (in Dollars per share)</t>
        </is>
      </c>
      <c r="B12" s="4" t="inlineStr">
        <is>
          <t xml:space="preserve"> </t>
        </is>
      </c>
      <c r="D12" s="8" t="n">
        <v>-0.32</v>
      </c>
      <c r="E12" s="9" t="n">
        <v>-0.4</v>
      </c>
    </row>
    <row r="13">
      <c r="A13" s="4" t="inlineStr">
        <is>
          <t>Basic and diluted weighted average shares outstanding, Class A and Class B non-redeemable common stock (in Shares)</t>
        </is>
      </c>
      <c r="B13" s="5" t="n">
        <v>6000000</v>
      </c>
      <c r="D13" s="5" t="n">
        <v>7652000</v>
      </c>
      <c r="E13" s="5" t="n">
        <v>7652000</v>
      </c>
    </row>
    <row r="14">
      <c r="A14" s="4" t="inlineStr">
        <is>
          <t>Basic and diluted net loss per share, Class A and Class B non-redeemable common stock (in Dollars per share)</t>
        </is>
      </c>
      <c r="B14" s="6" t="n">
        <v>0</v>
      </c>
      <c r="D14" s="8" t="n">
        <v>-0.32</v>
      </c>
      <c r="E14" s="9" t="n">
        <v>-0.4</v>
      </c>
    </row>
    <row r="15"/>
    <row r="16">
      <c r="A16" s="4" t="inlineStr">
        <is>
          <t>[1]</t>
        </is>
      </c>
      <c r="B16" s="4" t="inlineStr">
        <is>
          <t>Represents both quarter to date and year to date comparative
amounts as the Company was formed on August 10, 2020.</t>
        </is>
      </c>
    </row>
  </sheetData>
  <mergeCells count="16">
    <mergeCell ref="A1:A2"/>
    <mergeCell ref="B1:C1"/>
    <mergeCell ref="B3:C3"/>
    <mergeCell ref="B4:C4"/>
    <mergeCell ref="B5:C5"/>
    <mergeCell ref="B6:C6"/>
    <mergeCell ref="B7:C7"/>
    <mergeCell ref="B8:C8"/>
    <mergeCell ref="B9:C9"/>
    <mergeCell ref="B10:C10"/>
    <mergeCell ref="B11:C11"/>
    <mergeCell ref="B12:C12"/>
    <mergeCell ref="B13:C13"/>
    <mergeCell ref="B14:C14"/>
    <mergeCell ref="A15:E15"/>
    <mergeCell ref="B16:E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9" customWidth="1" min="1" max="1"/>
    <col width="22" customWidth="1" min="2" max="2"/>
    <col width="20" customWidth="1" min="3" max="3"/>
    <col width="20" customWidth="1" min="4" max="4"/>
    <col width="27" customWidth="1" min="5" max="5"/>
    <col width="20" customWidth="1" min="6" max="6"/>
    <col width="13" customWidth="1" min="7" max="7"/>
  </cols>
  <sheetData>
    <row r="1">
      <c r="A1" s="1" t="inlineStr">
        <is>
          <t>Statements of Changes in Stockholders’ Deficit (Unaudited) - USD ($)</t>
        </is>
      </c>
      <c r="C1" s="2" t="inlineStr">
        <is>
          <t>Class ACommon Stock</t>
        </is>
      </c>
      <c r="D1" s="2" t="inlineStr">
        <is>
          <t>Class BCommon Stock</t>
        </is>
      </c>
      <c r="E1" s="2" t="inlineStr">
        <is>
          <t>Additional Paid-In Capital</t>
        </is>
      </c>
      <c r="F1" s="2" t="inlineStr">
        <is>
          <t>Accumulated Deficit</t>
        </is>
      </c>
      <c r="G1" s="2" t="inlineStr">
        <is>
          <t>Total</t>
        </is>
      </c>
    </row>
    <row r="2">
      <c r="A2" s="4" t="inlineStr">
        <is>
          <t>Balance at Aug. 19, 2020</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Aug. 19, 2020</t>
        </is>
      </c>
      <c r="C3" s="4" t="inlineStr">
        <is>
          <t xml:space="preserve"> </t>
        </is>
      </c>
    </row>
    <row r="4">
      <c r="A4" s="4" t="inlineStr">
        <is>
          <t>Class B common stock issued to initial stockholders</t>
        </is>
      </c>
      <c r="C4" s="4" t="inlineStr">
        <is>
          <t xml:space="preserve"> </t>
        </is>
      </c>
      <c r="D4" s="6" t="n">
        <v>690</v>
      </c>
      <c r="E4" s="5" t="n">
        <v>24310</v>
      </c>
      <c r="F4" s="4" t="inlineStr">
        <is>
          <t xml:space="preserve"> </t>
        </is>
      </c>
      <c r="G4" s="5" t="n">
        <v>25000</v>
      </c>
    </row>
    <row r="5">
      <c r="A5" s="4" t="inlineStr">
        <is>
          <t>Class B common stock issued to initial stockholders (in Shares)</t>
        </is>
      </c>
      <c r="C5" s="4" t="inlineStr">
        <is>
          <t xml:space="preserve"> </t>
        </is>
      </c>
      <c r="D5" s="5" t="n">
        <v>6900000</v>
      </c>
    </row>
    <row r="6">
      <c r="A6" s="4" t="inlineStr">
        <is>
          <t>Net loss</t>
        </is>
      </c>
      <c r="C6" s="4" t="inlineStr">
        <is>
          <t xml:space="preserve"> </t>
        </is>
      </c>
      <c r="D6" s="4" t="inlineStr">
        <is>
          <t xml:space="preserve"> </t>
        </is>
      </c>
      <c r="E6" s="4" t="inlineStr">
        <is>
          <t xml:space="preserve"> </t>
        </is>
      </c>
      <c r="F6" s="5" t="n">
        <v>-479</v>
      </c>
      <c r="G6" s="5" t="n">
        <v>-479</v>
      </c>
    </row>
    <row r="7">
      <c r="A7" s="4" t="inlineStr">
        <is>
          <t>Balance at Sep. 30, 2020</t>
        </is>
      </c>
      <c r="C7" s="4" t="inlineStr">
        <is>
          <t xml:space="preserve"> </t>
        </is>
      </c>
      <c r="D7" s="6" t="n">
        <v>690</v>
      </c>
      <c r="E7" s="5" t="n">
        <v>24310</v>
      </c>
      <c r="F7" s="5" t="n">
        <v>-479</v>
      </c>
      <c r="G7" s="5" t="n">
        <v>24521</v>
      </c>
    </row>
    <row r="8">
      <c r="A8" s="4" t="inlineStr">
        <is>
          <t>Balance (in Shares) at Sep. 30, 2020</t>
        </is>
      </c>
      <c r="C8" s="4" t="inlineStr">
        <is>
          <t xml:space="preserve"> </t>
        </is>
      </c>
      <c r="D8" s="5" t="n">
        <v>6900000</v>
      </c>
    </row>
    <row r="9">
      <c r="A9" s="4" t="inlineStr">
        <is>
          <t>Balance at Dec. 31, 2020</t>
        </is>
      </c>
      <c r="B9" s="4" t="inlineStr">
        <is>
          <t>[1]</t>
        </is>
      </c>
      <c r="C9" s="6" t="n">
        <v>76</v>
      </c>
      <c r="D9" s="6" t="n">
        <v>690</v>
      </c>
      <c r="E9" s="4" t="inlineStr">
        <is>
          <t xml:space="preserve"> </t>
        </is>
      </c>
      <c r="F9" s="5" t="n">
        <v>-10459909</v>
      </c>
      <c r="G9" s="5" t="n">
        <v>-10459143</v>
      </c>
    </row>
    <row r="10">
      <c r="A10" s="4" t="inlineStr">
        <is>
          <t>Balance (in Shares) at Dec. 31, 2020</t>
        </is>
      </c>
      <c r="B10" s="4" t="inlineStr">
        <is>
          <t>[1]</t>
        </is>
      </c>
      <c r="C10" s="5" t="n">
        <v>752000</v>
      </c>
      <c r="D10" s="5" t="n">
        <v>6900000</v>
      </c>
    </row>
    <row r="11">
      <c r="A11" s="4" t="inlineStr">
        <is>
          <t>Net loss</t>
        </is>
      </c>
      <c r="C11" s="4" t="inlineStr">
        <is>
          <t xml:space="preserve"> </t>
        </is>
      </c>
      <c r="D11" s="4" t="inlineStr">
        <is>
          <t xml:space="preserve"> </t>
        </is>
      </c>
      <c r="E11" s="4" t="inlineStr">
        <is>
          <t xml:space="preserve"> </t>
        </is>
      </c>
      <c r="F11" s="5" t="n">
        <v>-14177756</v>
      </c>
      <c r="G11" s="5" t="n">
        <v>-14177756</v>
      </c>
    </row>
    <row r="12">
      <c r="A12" s="4" t="inlineStr">
        <is>
          <t>Balance at Sep. 30, 2021</t>
        </is>
      </c>
      <c r="C12" s="6" t="n">
        <v>76</v>
      </c>
      <c r="D12" s="6" t="n">
        <v>690</v>
      </c>
      <c r="E12" s="4" t="inlineStr">
        <is>
          <t xml:space="preserve"> </t>
        </is>
      </c>
      <c r="F12" s="5" t="n">
        <v>-24637665</v>
      </c>
      <c r="G12" s="5" t="n">
        <v>-24636899</v>
      </c>
    </row>
    <row r="13">
      <c r="A13" s="4" t="inlineStr">
        <is>
          <t>Balance (in Shares) at Sep. 30, 2021</t>
        </is>
      </c>
      <c r="C13" s="5" t="n">
        <v>752000</v>
      </c>
      <c r="D13" s="5" t="n">
        <v>6900000</v>
      </c>
    </row>
    <row r="14">
      <c r="A14" s="4" t="inlineStr">
        <is>
          <t>Balance at Jun. 30, 2021</t>
        </is>
      </c>
      <c r="B14" s="4" t="inlineStr">
        <is>
          <t>[1]</t>
        </is>
      </c>
      <c r="C14" s="6" t="n">
        <v>76</v>
      </c>
      <c r="D14" s="6" t="n">
        <v>690</v>
      </c>
      <c r="E14" s="4" t="inlineStr">
        <is>
          <t xml:space="preserve"> </t>
        </is>
      </c>
      <c r="F14" s="5" t="n">
        <v>-13281702</v>
      </c>
      <c r="G14" s="5" t="n">
        <v>-13280936</v>
      </c>
    </row>
    <row r="15">
      <c r="A15" s="4" t="inlineStr">
        <is>
          <t>Balance (in Shares) at Jun. 30, 2021</t>
        </is>
      </c>
      <c r="B15" s="4" t="inlineStr">
        <is>
          <t>[1]</t>
        </is>
      </c>
      <c r="C15" s="5" t="n">
        <v>752000</v>
      </c>
      <c r="D15" s="5" t="n">
        <v>6900000</v>
      </c>
    </row>
    <row r="16">
      <c r="A16" s="4" t="inlineStr">
        <is>
          <t>Net loss</t>
        </is>
      </c>
      <c r="C16" s="4" t="inlineStr">
        <is>
          <t xml:space="preserve"> </t>
        </is>
      </c>
      <c r="D16" s="4" t="inlineStr">
        <is>
          <t xml:space="preserve"> </t>
        </is>
      </c>
      <c r="E16" s="4" t="inlineStr">
        <is>
          <t xml:space="preserve"> </t>
        </is>
      </c>
      <c r="F16" s="5" t="n">
        <v>-11355963</v>
      </c>
      <c r="G16" s="5" t="n">
        <v>-11355963</v>
      </c>
    </row>
    <row r="17">
      <c r="A17" s="4" t="inlineStr">
        <is>
          <t>Balance at Sep. 30, 2021</t>
        </is>
      </c>
      <c r="C17" s="6" t="n">
        <v>76</v>
      </c>
      <c r="D17" s="6" t="n">
        <v>690</v>
      </c>
      <c r="E17" s="4" t="inlineStr">
        <is>
          <t xml:space="preserve"> </t>
        </is>
      </c>
      <c r="F17" s="6" t="n">
        <v>-24637665</v>
      </c>
      <c r="G17" s="6" t="n">
        <v>-24636899</v>
      </c>
    </row>
    <row r="18">
      <c r="A18" s="4" t="inlineStr">
        <is>
          <t>Balance (in Shares) at Sep. 30, 2021</t>
        </is>
      </c>
      <c r="C18" s="5" t="n">
        <v>752000</v>
      </c>
      <c r="D18" s="5" t="n">
        <v>6900000</v>
      </c>
    </row>
    <row r="19"/>
    <row r="20">
      <c r="A20" s="4" t="inlineStr">
        <is>
          <t>[1]</t>
        </is>
      </c>
      <c r="B20" s="4" t="inlineStr">
        <is>
          <t>Restated, see Note 2.</t>
        </is>
      </c>
    </row>
  </sheetData>
  <mergeCells count="3">
    <mergeCell ref="A1:B1"/>
    <mergeCell ref="A19:F19"/>
    <mergeCell ref="B20:F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atement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4177756</v>
      </c>
      <c r="C4" s="6" t="n">
        <v>-479</v>
      </c>
    </row>
    <row r="5">
      <c r="A5" s="4" t="inlineStr">
        <is>
          <t>Accretion of interest on debt securities held in Trust Account</t>
        </is>
      </c>
      <c r="B5" s="5" t="n">
        <v>-37594</v>
      </c>
      <c r="C5" s="4" t="inlineStr">
        <is>
          <t xml:space="preserve"> </t>
        </is>
      </c>
    </row>
    <row r="6">
      <c r="A6" s="4" t="inlineStr">
        <is>
          <t>Change in fair value of warrant liability</t>
        </is>
      </c>
      <c r="B6" s="5" t="n">
        <v>13236294</v>
      </c>
      <c r="C6" s="4" t="inlineStr">
        <is>
          <t xml:space="preserve"> </t>
        </is>
      </c>
    </row>
    <row r="7">
      <c r="A7" s="4" t="inlineStr">
        <is>
          <t>Prepaid assets</t>
        </is>
      </c>
      <c r="B7" s="5" t="n">
        <v>170833</v>
      </c>
      <c r="C7" s="4" t="inlineStr">
        <is>
          <t xml:space="preserve"> </t>
        </is>
      </c>
    </row>
    <row r="8">
      <c r="A8" s="4" t="inlineStr">
        <is>
          <t>Accounts payable and accrued expenses</t>
        </is>
      </c>
      <c r="B8" s="5" t="n">
        <v>71583</v>
      </c>
      <c r="C8" s="5" t="n">
        <v>479</v>
      </c>
    </row>
    <row r="9">
      <c r="A9" s="4" t="inlineStr">
        <is>
          <t>Net cash used in operating activities</t>
        </is>
      </c>
      <c r="B9" s="5" t="n">
        <v>-736640</v>
      </c>
      <c r="C9" s="4" t="inlineStr">
        <is>
          <t xml:space="preserve"> </t>
        </is>
      </c>
    </row>
    <row r="10">
      <c r="A10" s="3" t="inlineStr">
        <is>
          <t>Cash flows from investing activities:</t>
        </is>
      </c>
    </row>
    <row r="11">
      <c r="A11" s="4" t="inlineStr">
        <is>
          <t>Purchase of marketable securities</t>
        </is>
      </c>
      <c r="B11" s="5" t="n">
        <v>-1104070313</v>
      </c>
      <c r="C11" s="4" t="inlineStr">
        <is>
          <t xml:space="preserve"> </t>
        </is>
      </c>
    </row>
    <row r="12">
      <c r="A12" s="4" t="inlineStr">
        <is>
          <t>Maturity of marketable securities</t>
        </is>
      </c>
      <c r="B12" s="5" t="n">
        <v>1104070313</v>
      </c>
      <c r="C12" s="4" t="inlineStr">
        <is>
          <t xml:space="preserve"> </t>
        </is>
      </c>
    </row>
    <row r="13">
      <c r="A13" s="4" t="inlineStr">
        <is>
          <t>Net cash used in investing activities</t>
        </is>
      </c>
      <c r="B13" s="4" t="inlineStr">
        <is>
          <t xml:space="preserve"> </t>
        </is>
      </c>
      <c r="C13" s="4" t="inlineStr">
        <is>
          <t xml:space="preserve"> </t>
        </is>
      </c>
    </row>
    <row r="14">
      <c r="A14" s="3" t="inlineStr">
        <is>
          <t>Cash flows from financing activities:</t>
        </is>
      </c>
    </row>
    <row r="15">
      <c r="A15" s="4" t="inlineStr">
        <is>
          <t>Proceeds from initial stockholders</t>
        </is>
      </c>
      <c r="B15" s="4" t="inlineStr">
        <is>
          <t xml:space="preserve"> </t>
        </is>
      </c>
      <c r="C15" s="5" t="n">
        <v>25000</v>
      </c>
    </row>
    <row r="16">
      <c r="A16" s="4" t="inlineStr">
        <is>
          <t>Net cash provided by financing activities</t>
        </is>
      </c>
      <c r="B16" s="4" t="inlineStr">
        <is>
          <t xml:space="preserve"> </t>
        </is>
      </c>
      <c r="C16" s="5" t="n">
        <v>25000</v>
      </c>
    </row>
    <row r="17">
      <c r="A17" s="4" t="inlineStr">
        <is>
          <t>Net change in cash</t>
        </is>
      </c>
      <c r="B17" s="5" t="n">
        <v>-736640</v>
      </c>
      <c r="C17" s="5" t="n">
        <v>25000</v>
      </c>
    </row>
    <row r="18">
      <c r="A18" s="4" t="inlineStr">
        <is>
          <t>Cash, beginning of the period</t>
        </is>
      </c>
      <c r="B18" s="5" t="n">
        <v>1082101</v>
      </c>
      <c r="C18" s="4" t="inlineStr">
        <is>
          <t xml:space="preserve"> </t>
        </is>
      </c>
    </row>
    <row r="19">
      <c r="A19" s="4" t="inlineStr">
        <is>
          <t>Cash, end of period</t>
        </is>
      </c>
      <c r="B19" s="6" t="n">
        <v>345461</v>
      </c>
      <c r="C19" s="6" t="n">
        <v>2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9 Months Ended</t>
        </is>
      </c>
    </row>
    <row r="2">
      <c r="B2" s="2" t="inlineStr">
        <is>
          <t>Sep. 30, 2021</t>
        </is>
      </c>
    </row>
    <row r="3">
      <c r="A3" s="3" t="inlineStr">
        <is>
          <t>Organization and Business Operations [Abstract]</t>
        </is>
      </c>
    </row>
    <row r="4">
      <c r="A4" s="4" t="inlineStr">
        <is>
          <t>Organization and Business Operations</t>
        </is>
      </c>
      <c r="B4" s="4" t="inlineStr">
        <is>
          <t xml:space="preserve">Note 1
– Organization and Business Operations Organization
and General Concord Acquisition Corp (the “Company”) is a blank check
company incorporated as a Delaware corporation on August 20, 2020. The Company was formed for the purpose of effecting a merger, capital
stock exchange, asset acquisition, stock purchase, reorganization or similar business combination with one or more businesses (“Business
Combination”). As of September 30, 2021, the Company had not commenced any operations.
All activity for the period from August 20, 2020 (inception) through September 30, 2021 relates to the Company’s formation, the
Initial Public Offering (as defined below), and activities related to seeking an acquisition target. The Company will not generate any
operating revenues until after the completion of its initial Business Combination, at the earliest. The Company generates non-operating
income in the form of interest income on cash and cash equivalents from the proceeds derived from the initial public offering, and non-operating
income or expense from the changes in the fair value of warrant liabilities. The Company’s
sponsor is Concord Sponsor Group LLC, a Delaware limited liability company (the “Sponsor”). Financing The registration
statements for the Initial Public Offering were declared effective by the U.S. Securities and Exchange Commission (the “SEC”)
on December 7, 2020 (the “Effective Date”). On December 10, 2020, the Company consummated the initial public offering (the
“Initial Public Offering” or “IPO”) of 27,600,000 units (the “Units” and, with respect
to the shares of Class A common stock included in the Units sold, the “public shares”), including the issuance of 3,600,000 Units
as a result of the exercise in full of the underwriters’ over-allotment option, at $10.00 per Unit, generating gross proceeds
of $276,000,000, which is discussed in Note 3. Simultaneously
with the closing of the IPO, the Company consummated the private placement of 510,289 units to the Sponsor and 241,711 units
to CA Co-Investment LLC (an affiliate of one of the underwriters of the IPO) (“CA Co-Investment”) (together, the “Private
Units”), each at a price of $10.00 per Private Unit, generating total proceeds of $7,520,000, which is described in Note 4. Trust
Account Following
the closing of the IPO, an aggregate of $10.00 per Unit sold in the IPO was held in a trust account (“Trust Account”)
and may only be invested in United States “government securities” within the meaning of Section 2(a) (16) of the
Investment Company Act having a maturity of 185 days or less or in money market funds meeting certain conditions of Rule 2a-7
promulgated under the Investment Company Act which only in direct U.S. government treasury obligations. Except with respect to interest
earned on the funds held in the Trust Account that may be released to the Company to pay its tax obligations, the proceeds from the IPO
and the sale of the Private Units will not be released from the Trust Account until the earliest of (a) the completion of the Company’s
initial Business Combination, (b) the redemption of any public shares properly submitted in connection with a stockholder vote to
amend the Company’s amended and restated certificate of incorporation (i) to modify the substance or timing of the Company’s
obligation to allow redemptions in connection with its initial Business Combination or to redeem 100% of the public shares if the
Company does not complete its initial Business Combination within 18 months from the closing of the IPO or any Extension Period
(as defined below) or (ii) with respect to any other provision relating to stockholders’ rights or pre-initial Business Combination
activity, and (c) the redemption of the Company’s public shares if the Company is unable to complete the initial Business
Combination within 18 months from the closing of the IPO or any Extension Period, subject to applicable law. The proceeds deposited in
the Trust Account could become subject to the claims of the Company’s creditors which would have higher priority than the claims
of the Company’s public stockholders. Initial
Business Combination The Company’s
Business Combination must be with one or more target businesses that together have a fair market value equal to at least 80% of
the balance in the Trust Account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share of the aggregate amount then on deposit in the Trust Account (initially approximately $10.00 per
share, plus any pro rata interest earned on the funds held in the Trust Account and not previously released to the Company to pay its
tax obligations). The shares of common stock subject to redemption ar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18 months (or 24 months if the Company extends the period of time to consummate a Business Combination) from the
closing of the IPO to consummate a Business Combination (the “Combination Period”). However, if the Company is unable to
complete a Business Combination within the Combination Period, the Company will redeem 100% of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subject to applicable law and as further described in the registration statement,
and then seek to dissolve and liquidate. The initial
stockholders, officers and directors have agreed to (i) waive their redemption rights with respect to their founder shares, private
placement shares and public shares in connection with the completion of the initial business combination, (ii) waive their redemption
rights with respect to their founder shares, private placement shares and public shares in connection with a stockholder vote to approve
an amendment to the Company’s amended and restated certificate of incorporation, and (iii) waive their rights to liquidating
distributions from the trust account with respect to their founder shares and private placement shares if the Company fails to complete
the initial business combination within the Combination Period. The Company’s
Sponsor has agreed that, in general,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Business
Combination Agreement with Circle Internet Financial Limited On July 7,
2021, the Company entered into a Business Combination Agreement (the “Business Combination Agreement”) with Circle Internet
Financial Limited, a private company limited by shares incorporated in Ireland (the “Circle”), Circle Acquisition Public
Limited Company, a public company limited by shares incorporated in Ireland (“Topco”), and Topco (Ireland) Merger Sub, Inc.,
a Delaware corporation (“Merger Sub”), pursuant to which Topco agreed to combine with the Company in a business combination
that will result in each of the Company and Circle becoming a wholly-owned subsidiary of Topco. The business
combination is comprised of two separate transactions (collectively, the “Proposed Transactions”): (a) Pursuant
to an Irish law court-approved scheme of arrangement (the “Scheme”), Circle’s shareholders will transfer their holdings
of shares in the capital of Circle to Topco in exchange for the issuance of new shares in Topco, with the result that, at the effective
time of the Scheme, Circle will become a wholly-owned subsidiary of Topco; and (b) On the
first business day following the Scheme effective time, subject to the conditions of the Business Combination Agreement and in accordance
with the Delaware General Corporation Law (the “DGCL”), Merger Sub will merge with and into the Company (the “Merger”),
with the Company surviving the Merger as a wholly-owned subsidiary of Topco. Pursuant
to the Scheme, at the Scheme effective time, each holder of shares of any class in the capital of Circle appearing in the register of
members of the Company at the Scheme record time (“Scheme Shares”) will transfer all of his, her or its Scheme Shares to
Topco in exchange for the allotment and issuance by Topco of that number of Topco Ordinary Shares comprising that Scheme shareholder’s
pro rata portion of an amount of Topco Ordinary Shares equal to the Company Equity Value (as defined below) divided by $10.00 and
rounded down to the nearest whole number of Topco Ordinary Shares (collectively, the “Scheme Consideration”). The “Company
Equity Value” means $4,500,000,000 plus (i) the aggregate amount of the net proceeds of any equity or convertible debt issued
by the Company after March 6, 2021, minus (ii) any indebtedness of the Company that will not convert into equity in connection with the
Proposed Transactions. At the effective
time of the Merger: (a) each share of the Company’s Class A common stock and each
share of the Company’s Class B common stock (other than shares held by the Company as treasury stock or owned by the Company immediately
prior to the Merger effective time) issued and outstanding immediately prior to the Merger effective time will be cancelled and automatically
converted into and become the right to receive one Topco Ordinary Share (the “Merger Consideration”); and (b) each of the Company’s Warrants that is outstanding immediately
prior to the Merger effective time will be converted in accordance with the terms of the Concord Warrant Agreement into a Topco Warrant
on substantially the same terms as were in effect immediately prior to the Merger effective time under the terms of the Concord Warrant
Agreement. Private
Placement and Subscription Agreements In connection with the execution of the Business Combination Agreement,
effective as of July 7, 2021, the Company and Topco entered into separate subscription agreements (each, a “Subscription Agreement”)
with a number of investors (each a “Subscriber”), pursuant to which the Subscribers agreed to subscribe for and purchase from,
and the Company agreed to sell and issue to the Subscribers, shares of the Company’s Class A Common Stock, which will subsequently
be cancelled and automatically converted into and become the right to receive Topco Ordinary Shares pursuant to the Merger (collectively,
the “PIPE Shares”), for a purchase price of $10.00 per share, in a private placement (the “PIPE”). In the
aggregate, the Subscribers have committed to subscribe for and purchase $415 million of PIPE Shares. At Circle’s option, a
portion of the Subscribers’ obligations to subscribe for PIPE Shares, not to exceed $40 million in the aggregate, may be replaced
with agreements of the Subscribers to purchase an equivalent number of Topco Ordinary Shares from holders of Topco Ordinary Shares identified
by Circle, to be consummated as soon as practicable following the Closing. The closing of the sale of the PIPE Shares pursuant to the
Subscription Agreements is contingent upon customary closing conditions, and is to close two business days immediately prior to the closing
of the Merger. The proceeds from the PIPE shares will be deposited in an escrow account for use in the Business Combination. The purpose
of the sale of the PIPE Shares is to raise additional capital for use in connection with the Proposed Transactions and to meet the minimum
cash requirements and net tangible book value provided in the Business Combination Agreement. Pursuant
to the Subscription Agreements, the Company and Topco agreed that, within 30 calendar days after the Closing, Topco will file with the
SEC (at Topco’s sole cost and expense) a registration statement registering the resale of the PIPE Shares, and Topco will use its
commercially reasonable efforts to have the resale registration statement declared effective as soon as practicable after the filing
thereof, subject to certain conditions. Each Subscription Agreement will terminate upon the earlier to occur of (i) such date and time
as the Business Combination Agreement is terminated in accordance with its terms, (ii) upon the mutual written agreement of each of the
parties to the Subscription Agreement, (iii) if any of the conditions to the closing set forth in the Subscription Agreement are not
satisfied or waived upon or prior to the Closing and, as a result thereof, the transactions contemplated by the Subscription Agreement
are not consummated at the Closing or (iv) at the election of the Subscriber, if the Closing has not occurred by the date that is 270
days after the date of the Business Combination Agreement (or 30 days thereafter if the Outside Date is extended as described above). Liquidity
and Capital Resources As of September
30, 2021, we had cash of $345,461 held outside of the Trust Account and available for working capital purposes. The Company does not believe we will need to raise additional funds
in order to meet the expenditures required for operating our business. However, if the estimate of the costs of identifying a target business,
undertaking in-depth due diligence and negotiating a Business Combination are less than the actual amount necessary to do so, the Company
may have insufficient funds available to operate our business prior to a Business Combination. Moreover, the Company may need to obtain
additional financing either to complete a Business Combination or because the Company becomes obligated to redeem a significant number
of public shares upon consummation of a Business Combination, in which case the Company may issue additional securities or incur debt
in connection with such Business Combination. Subject to compliance with applicable securities laws, the Company would only complete such
financing prior to the completion of a Business Combination. If the Company is unable to complete a Business Combination because it does
not have sufficient funds available, the Company will be forced to cease operations and liquidate the Trust Account. In addition, following
a Business Combination, if cash on hand is insufficient, the Company may need to obtain additional financing in order to meet its obligations. Risks and Uncertainties Management is currently evaluating the impact of the COVID-19 pandemic
on the industry and has concluded that while it is reasonably possible that the virus could have a negative effect on the Company’s
financial position or results of its operations, the specific impact is not readily determinable as of the date of these financial statements.
The financial statements do not include any adjustments that might results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Revision Of Previously Issued Financial Statements [Abstract]</t>
        </is>
      </c>
    </row>
    <row r="4">
      <c r="A4" s="4" t="inlineStr">
        <is>
          <t>Revision Of Previously Issued Financial Statements</t>
        </is>
      </c>
      <c r="B4" s="4" t="inlineStr">
        <is>
          <t xml:space="preserve">Note 2 – Restatement Of Previously
Issued Financial Statements In the Company’s previously issued financial statements, a portion
of the public shares were classified as permanent equity to maintain stockholders’ equity greater than $5,000,000 on the basis that
the Company will consummate its initial business combination only if the Company has net tangible assets of at least $5,000,001, pursuant
to the Company’s governing documents. Thus, the Company can only complete a merger and continue to exist as a public company if
there is sufficient public shares that do not redeem at the merger. As such, the Company had determined that it was appropriate to classify
the portion of its public shares required to keep its stockholders’ equity above the $5,000,000 threshold as “shares not subject
to redemption.” In light of recent comment letters issued by the Securities &amp; Exchange
Commission (“SEC”) to several special purpose acquisition companies, management re-evaluated the Company’s application
of ASC 480-10-S99 to its accounting classification of public shares. Upon re-evaluation, management determined that the public shares
include certain provisions that require classification of the public shares as temporary equity regardless of the minimum net tangible
assets required by the Company to complete its initial business combination. Further, management also determined that in the Company’s
previously issued financial statements, prepaid expenses shown on the Balance Sheet were not properly allocated between current and non-current
based on the timing of when the prepaid expenses would be utilized. In accordance with SEC Staff Accounting Bulletin No. 99,
“Materiality,” and SEC Staff Accounting Bulletin No. 108, “Considering the Effects of Prior Year Misstatements
when Quantifying Misstatements in Current Year Financial Statements;” the Company evaluated the changes and has determined
that the related impacts were material to previously presented financial statements. Previously presented financial statements
impacted by the issue noted above are the December 10, 2020 Balance Sheet included in the Company’s Form 8-K, as filed with
the SEC on December 16, 2020, the March 31, 2021, and June 30, 2021 quarterly financial statements included in the Company’s
Form 10-Qs, as filed with the SEC on May 24, 2021 and August 10, 2021, respectively, and the December 31, 2020 annual financial
statements included in the Company’s Amendment No. 1 to our Annual Report on Form 10-K/A filed with the SEC on May 19, 2021.
Therefore, the Company, in consultation with its Audit Committee, concluded that its previously issued financial statements impacted
should be restated to report all public shares as temporary equity. As such the Company is restating those periods presented in this
Quarterly Report as shown below. The impact to the financial
statements follows:
As Reported Restatement Adjustment As Restated
Balance Sheet as of December 10, 2020
Common Stock subject to possible redemption $ 260,511,240 $ 15,488,760 $ 276,000,000
Class A common stock, $0.0001 par value $ 231 $ (155 ) $ 76
Additional paid-in capital $ 5,254,677 $ (5,254,677 ) $ -
Accumulated deficit $ (255,597 ) $ (10,233,928 ) $ (10,489,525 )
Total stockholders’ equity (deficit) $ 5,000,001 $ (15,488,760 ) $ (10,488,759 )
Number of shares of common stock subject to redemption 26,051,124 1,548,876 27,600,000
Class A common stock 2,300,876 (1,548,876 ) 752,000
As Reported Restatement Adjustment As Restated
Balance Sheet as of December 31, 2020
Common Stock subject to possible redemption $ 260,540,850 $ 15,459,150 $ 276,000,000
Class A common stock, $0.0001 par value $ 231 $ (155 ) $ 76
Additional paid-in capital $ 5,230,067 $ (5,230,067 ) $ -
Accumulated deficit $ (230,981 ) $ (10,228,928 ) $ (10,459,909 )
Total stockholders’ equity (deficit) $ 5,000,007 $ (15,459,150 ) $ (10,459,143 )
Number of shares of common stock subject to redemption 26,054,085 1,545,915 27,600,000
Class A common stock 2,297,915 (1,545,915 ) 752,000
As Reported Restatement Adjustment As Restated
Statement of Operations for the period from August 20, 2020
(inception) through December 31, 2020
Basic and diluted weighted average shares outstanding, Class A common shares subject to possible redemption 4,113,335 23,486,665 27,600,000
Basic and diluted weighted average shares outstanding, Class A and Class B common stock 6,505,401 1,146,599 7,652,000
Basic and diluted net loss per share, Class A common stock subject to possible redemption $ (0.04 ) $ 0.03 $ (0.01 )
Basic and diluted net loss per share, Class A and Class B non-redeemable
common stock $ - $ (0.01 ) $ (0.01 )
As Reported Restatement Adjustment As Restated
Statement of Changes in Stockholders’ Equity for the period from August 20, 2020 (inception)
through December 31, 2020
Sale of 28,352,000 Units on December 10, 2020, net of warrant liability initial fair value Shares 28,352,000 (27,600,000 ) 752,000
Sale of 28,352,000 Units on December 10, 2020, net of warrant liability initial fair value Amount $ 2,835 $ (2,759 ) $ 76
Sale of 28,352,000 Units on December 10, 2020, net of warrant liability initial fair value Additional Paid-in Capital $ 271,465,561 $ (263,945,637 ) $ 7,519,924
Class A common stock subject to possible redemption Shares (26,054,085 ) 26,054,085 -
Class A common stock subject to possible redemption Amount $ (2,604 ) $ 2,604 $ -
Class A common stock subject to possible redemption Additional Paid-in Capital $ (260,538,246 ) $ 260,538,246 $ -
Class A common stock Shares (Balance as of December 31, 2020) 2,297,915 (1,545,915 ) 752,000
Class A common stock Amount (Balance as of December 31, 2020) $ 231 $ (155 ) $ 76
Additional paid-in-capital (Balance as of December 31, 2020) $ 5,230,067 $ (5,230,067 ) $ -
Accumulated deficit (Balance as of December 31, 2020) $ (230,981 ) $ (10,228,928 ) $ (10,459,909 )
Total stockholders’ equity (deficit) (Balance as of December 31, 2020) $ 5,000,007 $ (15,459,150 ) $ (10,459,143 )
As Reported Restatement Adjustment As Restated
Statement of Cash Flows for the period from August 20, 2020 (inception) through December 31, 2020
Supplemental disclosure of cash flow information:
Initial value of Class A common stock subject to possible redemption $ 260,511,240 $ 15,488,760 $ 276,000,000
Change in value of Class A common stock subject to possible redemption $ 29,610 $ (29,610 ) $ -
Year-end value of common stock subject to possible conversion $ 260,540,850 $ 15,459,150 $ 276,000,000
As Reported Restatement Adjustment As Restated
Unaudited Balance Sheet as of March 31, 2021
Common Stock subject to possible redemption $ 259,529,620 $ 16,470,380 $ 276,000,000
Class A common stock, $0.0001 par value $ 241 $ (165 ) $ 76
Additional paid-in capital 6,241,287 (6,241,287 ) -
Accumulated deficit (1,242,212 ) (10,228,928 ) (11,471,140 )
Total stockholders’ equity (deficit) $ 5,000,006 $ (16,470,380 ) $ (11,470,374 )
Number of shares of Class A common stock subject to redemption 25,952,962 1,647,038 27,600,000
Class A common stock 2,399,038 (1,647,038 ) 752,000
As Reported Restatement Adjustment As Restated
Unaudited Statement of Operations for the three months ended March, 31, 2021
Basic and diluted weighted average shares outstanding, Class A common shares subject to possible redemption 26,054,085 1,545,915 27,600,000
Basic and diluted weighted average shares outstanding, Class A and Class B common stock 9,194,954 (1,542,954 ) 7,652,000
Basic and diluted net loss per share, Class A common stock subject to possible redemption $ (0.11 ) $ 0.08 $ (0.03 )
Basic and diluted net loss per share, Class A and Class B non-redeemable
common stock $ - $ (0.03 ) $ (0.03 )
As Reported Restatement Adjustment As Restated
Unaudited Statement of Changes in Stockholders’ Equity for the three months
ended March 31, 2021
Change in Class A common stock subject to possible redemption Shares 101,123 (101,123 ) -
Change in Class A common stock subject to possible redemption Amount $ 10 $ (10 ) $ -
Change in Class A common stock subject to possible redemption Additional Paid in Capital $ 1,011,220 $ (1,011,220 ) $ -
Class A common stock Shares (Balance as of March 31, 2021) 2,399,038 (1,647,038 ) 752,000
Class A common stock Amount (Balance as of March 31, 2021) $ 241 $ (165 ) $ 76
Additional paid-in Capital (Balance as of March 31, 2021) $ 6,241,287 $ (6,241,287 ) $ -
Accumulated deficit (Balance as of March 31, 2021) $ (1,242,212 ) $ (10,228,928 ) $ (11,471,140 )
Total stockholders’ equity (deficit) (Balance as of March 31, 2021) $ 5,000,006 $ (16,470,380 ) $ (11,470,374 )
Class A common stock – Shares (Balance as of March 31, 2021) 2,399,038 (1,647,038 ) 752,000
As Reported Restatement Adjustment As Restated
Unaudited Statement of Cash Flows for the three months ended March 31, 2021
Supplemental disclosure of cash flow information:
Change in value of Class A common stock subject to possible redemption $ (1,011,230 ) $ 1,011,230 $ -
As Reported Restatement Adjustment As Restated
Unaudited Balance Sheet as of June 30, 2021
Common Stock subject to possible redemption $ 257,719,061 $ 18,280,939 $ 276,000,000
Class A common stock, $0.0001 par value $ 259 $ (183 ) $ 76
Additional paid-in capital $ 8,051,828 $ (8,051,828 ) $ -
Accumulated deficit $ (3,052,774 ) $ (10,228,929 ) $ (13,281,703 )
Total stockholders’ equity (deficit) $ 5,000,003 $ (18,280,940 ) $ (13,280,937 )
Number of shares of common stock subject to redemption 25,771,906 1,828,094 27,600,000
Class A common stock 2,580,094 (1,824,094 ) 752,000
As Reported Restatement Adjustment As Restated
Unaudited Statement of Operations for the three months ended June, 30, 2021
Basic and diluted weighted average shares outstanding, Class A common shares subject to possible redemption 25,952,962 1,647,038 27,600,000
Basic and diluted weighted average shares outstanding, Class A and Class B common stock 9,299,038 (1,647,038 ) 7,652,000
Basic and diluted net loss per share, Class A common
stock subject to possible redemption $ (0.19 ) $ 0.14 $ (0.05 )
Basic and diluted net loss per share, Class A and Class B non-redeemable
common stock $ - $ (0.05 ) $ (0.05 )
As Reported Restatement Adjustment As Restated
Unaudited Statement of Operations for the six months ended June 30, 2021
Basic and diluted weighted average shares outstanding, Class A common shares subject to possible redemption 26,002,962 1,597,038 27,600,000
Basic and diluted weighted average shares outstanding, Class A and Class B common stock 9,249,038 (1,597,038 ) 7,652,000
Basic and diluted net loss per share, Class A common
stock subject to possible redemption $ (0.31 ) $ 0.23 $ (0.08)
Basic and diluted net loss per share, Class A and Class B non-redeemable
common stock $ - $ (0.07 ) $ (0.07 )
As Reported Restatement Adjustment As Restated
Unaudited Statement of Changes in Stockholders’ Equity For the Six Months Ended June 30, 2021
Change in Class A common stock subject to possible redemption Shares 282,179 (282,179 ) -
Change in Class A common stock subject to possible redemption Amount $ 28 $ (28 ) $ -
Change in Class A common stock subject to possible redemption Additional Paid-in Capital $ 2,821,761 $ (2,821,761 ) $ -
Class A common stock Shares (Balance as of June 30, 2021) 2,580,094 (1,828,094 ) 752,000
Class A common stock Amount (Balance as of June 30, 2021) $ 259 $ (183 ) $ 76
Additional paid-in Capital (Balance as of June 30, 2021) $ 8,051,828 $ (8,051,828 ) $ -
Accumulated deficit (Balance as of June 30, 2021) $ (3,052,774 ) $ (10,228,929 ) $ (13,281,703 )
Total stockholders’ equity (deficit) (Balance as of June 30, 2021) $ 5,000,003 $ (18,280,940 ) $ (13,280,937 )
Class A common stock – Shares (Balance as of June 30, 2021) 2,580,094 (1,828,094 ) 752,000
As Reported Restatement Adjustment As Restated
Unaudited Statement of Changes in Stockholders’ Equity For the Three Months Ended June 30, 2021
Change in Class A common stock subject to possible redemption Shares 181,056 (181,056 ) -
Change in Class A common stock subject to possible redemption Amount $ 18 $ (18 ) $ -
Change in Class A common stock subject to possible $ 1,810,541 $ (1,810,541 ) $ -
Class A common stock Shares (Balance as of June 30, 2021) 2,580,094 (1,828,094 ) 752,000
Class A common stock Amount (Balance as of June 30, 2021) $ 259 $ (183 ) $ 76
Additional paid-in Capital (Balance as of June 30, 2021) $ 8,051,828 $ (8,051,828 ) $ -
Accumulated deficit (Balance as of June 30, 2021) $ (3,052,774 ) $ (10,228,929 ) $ (13,281,703 )
Total stockholders’ equity (deficit) (Balance as of June 30, 2021) $ 5,000,003 $ (18,280,940 ) $ (13,280,937 )
As Reported Restatement Adjustment As Restated
Unaudited Statement of Cash Flows for the six months ended June 30, 2021
Supplemental disclosure of cash flow information:
Change in value of Class A common stock subject to possible redemption $ (2,821,789 ) $ 2,821,789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year ended December 31, 2020 as filed with the SEC on
May 20, 2021, which contains the audited financial statements and notes thereto. The accompanying balance sheet as of December 31, 2020,
as previously reported (see Note 2) has been derived from those audited financial statements. The interim results for the three and nine
months ended September 30, 2021 are not necessarily indicative of the results to be expected for the year ending December 31, 2021 or
for any future interim periods. Certain prior period information has been reclassified to conform to current
period presentation. Such reclassifications had no impact on prior year net loss, total assets, total liabilities, or stockholder’s deficit.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As of September 30, 2021, the Company’s trust account balance
of $276,043,536 consisted of investments in a money market fund classified as cash equivalents within trust assets on the condensed balance
sheets. Money market funds are characterized as Level 1 investments within the fair value hierarchy under ASC 820 (as defined below).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Warrant Liability The Company accounts for the Warrants as either equity-classified or
liability-classified instruments based on an assessment of the specific terms of the Warrant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common stock and whether the holders of the Warrants could potentially require “net cash settlement” in a circumstance outside
of the Company’s control, among other conditions for equity classification. This assessment, which requires the use of professional
judgment, is conducted at the time of issuance of the Warrants and as of each subsequent quarterly period end date while the Warrants
are outstanding. For issued or modified warrants that meet all of the criteria for equity classification, such warrants are required to
be recorded as a component of additional paid-in capital at the time of issuance. For issued or modified warrants that do not meet all
the criteria for equity classification, liability-classified warrants are required to be recorded at their initial fair value on the date
of issuance, and each balance sheet date thereafter. Changes in the estimated fair value of such warrants are recognized as a non-cash
gain or loss on the statements of operations. 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assets and liabilities, which
qualify as financial instruments under ASC 820, approximates the carrying amounts represented in the balance sheet. The fair values of
cash and cash equivalents, prepaid assets, accounts payable and accrued expenses are estimated to approximate the carrying values as of
September 30, 2021 due to the short maturities of such instruments. Concentration of Credit Risk Financial instruments that potentially subject the Company to concentrations
of credit risk consist of a cash account in a financial institution, which, at times, may exceed the Federal Depository Insurance Coverage
of $250,000. At September 30, 2021, the Company has not experienced losses on this account and management believes the Company is not
exposed to significant risks on such account. Common Stock Subject to Possible Redemption The Company accounts for its shares of Class A common stock subject
to possible redemption in accordance with the guidance in FASB ASC Topic 480 “Distinguishing Liabilities from Equity.” Shares
of Class A common stock subject to mandatory redemption (if any) is classified as a liability instrument and is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At all other times, shares of Class A common stock are classified as stockholders’ equity.
The Company’s shares of Class A common stock sold in the IPO feature certain redemption rights that are considered to be outside
of the Company’s control and subject to the occurrence of uncertain future events. Accordingly, all common stock subject to possible
redemption is presented at redemption value as temporary equity, outside of the stockholders’ equity section of the Company’s
balance sheet. Shares of Class A common stock sold in the Private Placement discussed in Note 5 do not have such redemption rights and
as such are classified within stockholders’ equity on the Company’s balance shee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maintained a full valuation allowance against its net deferred tax assets
in both periods which caused the statutory federal income tax rate of 21% to differ from the Company’s effective tax rate of 0%.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Loss Per Common Share The Company has two classes of shares, which are referred to as Class
A common stock and Class B common stock. Earnings and losses are shared pro rata between the two classes of stock. Private and public
warrants to purchase 14,176,000 Class A common stock at $11.50 per share were issued on December 7, 2020. No warrants were exercised during
the three or nine months ended September 30, 2021. The calculation of diluted income per common share does not consider the effect of
the warrants issued in connection with the IPO since the exercise of the warrants would be anti-dilutive. As a result, diluted net loss
per common share is the same as basic net loss per common share for the period.
For the three For the nine
Class A Class A and Class A Class A and
Basic and diluted net loss per share
Numerator:
Allocation of net loss $ (9,084,770 ) $ (2,271,193 ) $ (11,342,205 ) $ (2,835,551 )
Denominator
Weighted-average shares outstanding 27,600,000 7,652,000 27,600,000 7,652,000
Basic and diluted net loss per share $ (0.32 ) $ (0.32 ) $ (0.40 ) $ (0.40 )
For the
Class B
Basic and diluted net loss per share
Numerator:
Allocation of net loss $ (479 )
Denominator
Weighted-average shares outstanding 6,900,000
Basic and diluted net loss per share $ (0.00 ) Recent Accounting Pronouncements In August 2020, the FASB issued Accounting Standards
Update (“ASU”) No. 2020-06, Debt - 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provisions of ASU 2020-06 are applicable for fiscal years
beginning after December 15, 2021, with early adoption permitted no earlier than fiscal years beginning after December 15, 2020. The Company
is currently evaluating the impact of ASU 2020-06 on its financial statements. The Company’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6T01:59:58Z</dcterms:created>
  <dcterms:modified xmlns:dcterms="http://purl.org/dc/terms/" xmlns:xsi="http://www.w3.org/2001/XMLSchema-instance" xsi:type="dcterms:W3CDTF">2021-11-16T01:59:58Z</dcterms:modified>
</cp:coreProperties>
</file>